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NEW ACCOUNTING PRONOUNCEMENTS" sheetId="9" r:id="rId9"/>
    <s:sheet name="ACCOUNTS RECEIVABLE AND ALLOWAN" sheetId="10" r:id="rId10"/>
    <s:sheet name="LOANS RECEIVABLE FROM PROPERTY " sheetId="11" r:id="rId11"/>
    <s:sheet name="INVENTORIES" sheetId="12" r:id="rId12"/>
    <s:sheet name="ASSETS HELD FOR SALE" sheetId="13" r:id="rId13"/>
    <s:sheet name="INVESTMENTS" sheetId="14" r:id="rId14"/>
    <s:sheet name="INVESTMENT PROPERTIES" sheetId="15" r:id="rId15"/>
    <s:sheet name="OTHER ASSETS" sheetId="16" r:id="rId16"/>
    <s:sheet name="LINES OF CREDIT" sheetId="17" r:id="rId17"/>
    <s:sheet name="ACCRUED EXPENSES" sheetId="18" r:id="rId18"/>
    <s:sheet name="WARRANTY ACCRUAL" sheetId="19" r:id="rId19"/>
    <s:sheet name="BANK LOANS PAYABLE" sheetId="20" r:id="rId20"/>
    <s:sheet name="COMMITMENTS AND CONTINGENCIES" sheetId="21" r:id="rId21"/>
    <s:sheet name="BUSINESS SEGMENTS" sheetId="22" r:id="rId22"/>
    <s:sheet name="OTHER INCOME" sheetId="23" r:id="rId23"/>
    <s:sheet name="INCOME TAX" sheetId="24" r:id="rId24"/>
    <s:sheet name="DISCONTINUED OPERATION AND CORR" sheetId="25" r:id="rId25"/>
    <s:sheet name="EARNINGS PER SHARE" sheetId="26" r:id="rId26"/>
    <s:sheet name="STOCK OPTIONS" sheetId="27" r:id="rId27"/>
    <s:sheet name="FAIR VALUE OF FINANCIAL INSTRUM" sheetId="28" r:id="rId28"/>
    <s:sheet name="ORGANIZATION AND BASIS OF PRE29" sheetId="29" r:id="rId29"/>
    <s:sheet name="ACCOUNTS RECEIVABLE AND ALLOW30" sheetId="30" r:id="rId30"/>
    <s:sheet name="LOAN RECEIVABLE FROM PROPERTY D" sheetId="31" r:id="rId31"/>
    <s:sheet name="INVENTORIES (Tables)" sheetId="32" r:id="rId32"/>
    <s:sheet name="INVESTMENT PROPERTIES (Tables)" sheetId="33" r:id="rId33"/>
    <s:sheet name="OTHER ASSETS (Tables)" sheetId="34" r:id="rId34"/>
    <s:sheet name="LINES OF CREDIT (Tables)" sheetId="35" r:id="rId35"/>
    <s:sheet name="ACCRUED EXPENSES (Tables)" sheetId="36" r:id="rId36"/>
    <s:sheet name="WARRANTY ACCRUAL (Tables)" sheetId="37" r:id="rId37"/>
    <s:sheet name="BANK LOANS PAYABLE (Tables)" sheetId="38" r:id="rId38"/>
    <s:sheet name="BUSINESS SEGMENTS (Tables)" sheetId="39" r:id="rId39"/>
    <s:sheet name="OTHER INCOME (Tables)" sheetId="40" r:id="rId40"/>
    <s:sheet name="DISCONTINUED OPERATION AND CO41" sheetId="41" r:id="rId41"/>
    <s:sheet name="EARNINGS PER SHARE (Tables)" sheetId="42" r:id="rId42"/>
    <s:sheet name="STOCK OPTIONS (Tables)" sheetId="43" r:id="rId43"/>
    <s:sheet name="ORGANIZATION AND BASIS OF PRE44" sheetId="44" r:id="rId44"/>
    <s:sheet name="ACCOUNTS RECEIVABLE AND ALLOW45" sheetId="45" r:id="rId45"/>
    <s:sheet name="LOANS RECEIVABLE FROM PROPERT46" sheetId="46" r:id="rId46"/>
    <s:sheet name="INVENTORIES (Details)" sheetId="47" r:id="rId47"/>
    <s:sheet name="INVENTORIES (Details 1)" sheetId="48" r:id="rId48"/>
    <s:sheet name="ASSETS HELD FOR SALE (Details N" sheetId="49" r:id="rId49"/>
    <s:sheet name="INVESTMENT PROPERTIES (Details)" sheetId="50" r:id="rId50"/>
    <s:sheet name="INVESTMENT PROPERTIES (Details " sheetId="51" r:id="rId51"/>
    <s:sheet name="OTHER ASSETS (Details)" sheetId="52" r:id="rId52"/>
    <s:sheet name="LINES OF CREDIT (Details)" sheetId="53" r:id="rId53"/>
    <s:sheet name="ACCRUED EXPENSES (Details)" sheetId="54" r:id="rId54"/>
    <s:sheet name="WARRANTY ACCRUAL (Details)" sheetId="55" r:id="rId55"/>
    <s:sheet name="WARRANTY ACCRUAL (Details Narra" sheetId="56" r:id="rId56"/>
    <s:sheet name="BANK LOANS PAYABLE (Details)" sheetId="57" r:id="rId57"/>
    <s:sheet name="BANK LOANS PAYABLE (Details 1)" sheetId="58" r:id="rId58"/>
    <s:sheet name="COMMITMENTS AND CONTINGENCIES (" sheetId="59" r:id="rId59"/>
    <s:sheet name="BUSINESS SEGMENTS (Details)" sheetId="60" r:id="rId60"/>
    <s:sheet name="BUSINESS SEGMENTS (Details Narr" sheetId="61" r:id="rId61"/>
    <s:sheet name="OTHER INCOME (Details)" sheetId="62" r:id="rId62"/>
    <s:sheet name="INCOME TAX (Details Narrative)" sheetId="63" r:id="rId63"/>
    <s:sheet name="DISCONTINUED OPERATION AND CO64" sheetId="64" r:id="rId64"/>
    <s:sheet name="EARNINGS PER SHARE (Details)" sheetId="65" r:id="rId65"/>
    <s:sheet name="EARNINGS PER SHARE (Details Nar" sheetId="66" r:id="rId66"/>
    <s:sheet name="STOCK OPTIONS (Details)" sheetId="67" r:id="rId67"/>
    <s:sheet name="STOCK OPTIONS (Details 1)" sheetId="68" r:id="rId68"/>
    <s:sheet name="STOCK OPTIONS (Details 2)" sheetId="69" r:id="rId69"/>
    <s:sheet name="STOCK OPTIONS (Details 3)" sheetId="70" r:id="rId70"/>
    <s:sheet name="STOCK OPTIONS (Details Narrativ" sheetId="71" r:id="rId71"/>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Sep. 30, 2016</t>
  </si>
  <si>
    <t>Nov. 01, 2016</t>
  </si>
  <si>
    <t>Document And Entity Information</t>
  </si>
  <si>
    <t>Entity Registrant Name</t>
  </si>
  <si>
    <t>TRIO-TECH INTERNATIONAL</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IN THOUSANDS, EXCEPT NUMBER OF SHARES) - USD ($) $ in Thousands</t>
  </si>
  <si>
    <t>Jun. 30, 2016</t>
  </si>
  <si>
    <t>CURRENT ASSETS:</t>
  </si>
  <si>
    <t>Cash and cash equivalents</t>
  </si>
  <si>
    <t>Short-term deposits</t>
  </si>
  <si>
    <t>Trade accounts receivable, less allowance for doubtful accounts of $330 and $270</t>
  </si>
  <si>
    <t>Other receivables</t>
  </si>
  <si>
    <t>Inventories, less provision for obsolete inventory of $688 and $697</t>
  </si>
  <si>
    <t>Prepaid expenses and other current assets</t>
  </si>
  <si>
    <t>Assets held for sale</t>
  </si>
  <si>
    <t>Total current assets</t>
  </si>
  <si>
    <t>NON-CURRENT ASSETS</t>
  </si>
  <si>
    <t>Deferred tax assets</t>
  </si>
  <si>
    <t>Investment properties, net</t>
  </si>
  <si>
    <t>Property, plant and equipment, net</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Commitments and contingencies</t>
  </si>
  <si>
    <t xml:space="preserve"> </t>
  </si>
  <si>
    <t>TRIO-TECH INTERNATIONAL'S SHAREHOLDERS' EQUITY:</t>
  </si>
  <si>
    <t>Common stock, no par value, 15,000,000 shares authorized; 3,513,055 shares issued and outstanding as at September 30, 2016, and June 30, 2016</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IN THOUSANDS, EXCEPT NUMBER OF SHARES) (Parenthetical) - USD ($) $ in Thousands</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AND COMPREHENSIVE INCOME - USD ($) $ in Thousands</t>
  </si>
  <si>
    <t>Sep. 30, 2015</t>
  </si>
  <si>
    <t>Revenue</t>
  </si>
  <si>
    <t>Manufacturing</t>
  </si>
  <si>
    <t>Testing services</t>
  </si>
  <si>
    <t>Distribution</t>
  </si>
  <si>
    <t>Others</t>
  </si>
  <si>
    <t>Total</t>
  </si>
  <si>
    <t>Cost of Sales</t>
  </si>
  <si>
    <t>Cost of manufactured products sold</t>
  </si>
  <si>
    <t>Cost of testing services rendered</t>
  </si>
  <si>
    <t>Cost of distribution</t>
  </si>
  <si>
    <t>Gross Margin</t>
  </si>
  <si>
    <t>Operating Expenses</t>
  </si>
  <si>
    <t>General and administrative</t>
  </si>
  <si>
    <t>Selling</t>
  </si>
  <si>
    <t>Research and development</t>
  </si>
  <si>
    <t>Impairment loss of property, plant and equipment</t>
  </si>
  <si>
    <t>Total operating expenses</t>
  </si>
  <si>
    <t>Income from Operations</t>
  </si>
  <si>
    <t>Other Income</t>
  </si>
  <si>
    <t>Interest expenses</t>
  </si>
  <si>
    <t>Other income, net</t>
  </si>
  <si>
    <t>Total other income</t>
  </si>
  <si>
    <t>Income from Continuing Operations before Income Taxes</t>
  </si>
  <si>
    <t>Income Tax Expenses</t>
  </si>
  <si>
    <t>Income from continuing operations before non-controlling interest, net of tax</t>
  </si>
  <si>
    <t>Other Operating Activities</t>
  </si>
  <si>
    <t>Equity in earnings of unconsolidated joint venture, net of tax</t>
  </si>
  <si>
    <t>Discontinued Operations (Note 18)</t>
  </si>
  <si>
    <t>Income / (loss) from discontinued operations, net of tax</t>
  </si>
  <si>
    <t>NET INCOME</t>
  </si>
  <si>
    <t>Less: income attributable to non-controlling interest</t>
  </si>
  <si>
    <t>Net Income Attributable to Trio-Tech International Common Shareholder</t>
  </si>
  <si>
    <t>Amounts Attributable to Trio-Tech International Common Shareholders:</t>
  </si>
  <si>
    <t>Income from continuing operations, net of tax</t>
  </si>
  <si>
    <t>Loss from discontinued operations, net of tax</t>
  </si>
  <si>
    <t>Net Income Attributable to Trio-Tech International Common Shareholders</t>
  </si>
  <si>
    <t>Basic Earnings per Share:</t>
  </si>
  <si>
    <t>Basic earnings per share from continuing operations attributable to Trio-Tech International</t>
  </si>
  <si>
    <t>Basic earnings per share from discontinued operations attributable to Trio-Tech International</t>
  </si>
  <si>
    <t>Basic Earnings per Share from Net Income Attributable to Trio-Tech International</t>
  </si>
  <si>
    <t>Diluted Earnings per Share:</t>
  </si>
  <si>
    <t>Diluted earnings per share from continuing operations attributable to Trio-Tech International</t>
  </si>
  <si>
    <t>Diluted earnings per share from discontinued operations attributable to Trio-Tech International</t>
  </si>
  <si>
    <t>Diluted Earnings per Share from Net Income Attributable to Trio-Tech International</t>
  </si>
  <si>
    <t>Weighted average number of common shares outstanding Basic</t>
  </si>
  <si>
    <t>Dilutive effect of stock options</t>
  </si>
  <si>
    <t>Number of shares used to compute earnings per share diluted</t>
  </si>
  <si>
    <t>CONDENSED CONSOLIDATED STATEMENTS OF COMPREHENSIVE INCOME - USD ($) $ in Thousands</t>
  </si>
  <si>
    <t>Comprehensive Income/(Loss) Attributable to Trio-Tech International Common Shareholders:</t>
  </si>
  <si>
    <t>Net income</t>
  </si>
  <si>
    <t>Foreign currency translation, net of tax</t>
  </si>
  <si>
    <t>Comprehensive Income / (Loss)</t>
  </si>
  <si>
    <t>Less: comprehensive loss attributable to non-controlling interest</t>
  </si>
  <si>
    <t>Comprehensive Income / (Loss) Attributable to Trio-Tech International Common Shareholders</t>
  </si>
  <si>
    <t>CONDENSED 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5</t>
  </si>
  <si>
    <t>Beginning Balance, No. of Shares at Jun. 30, 2015</t>
  </si>
  <si>
    <t>Stock option expenses</t>
  </si>
  <si>
    <t>Dividend declared by subsidiary</t>
  </si>
  <si>
    <t>Translation adjustment</t>
  </si>
  <si>
    <t>Ending Balance, Amount at Jun. 30, 2016</t>
  </si>
  <si>
    <t>Ending Balance, No. of Shares at Jun. 30, 2016</t>
  </si>
  <si>
    <t>Ending Balance, Amount at Sep. 30, 2016</t>
  </si>
  <si>
    <t>Ending Balance, No. of Shares at Sep. 30, 2016</t>
  </si>
  <si>
    <t>CONDENSED CONSOLIDATED STATEMENTS OF CASH FLOWS (IN THOUSANDS) - USD ($) $ in Thousands</t>
  </si>
  <si>
    <t>12 Months Ended</t>
  </si>
  <si>
    <t>Cash Flow from Operating Activities</t>
  </si>
  <si>
    <t>Adjustments to reconcile net income to net cash flow provided by operating activities</t>
  </si>
  <si>
    <t>Depreciation and amortization</t>
  </si>
  <si>
    <t>Stock compensation</t>
  </si>
  <si>
    <t>Inventory reversal</t>
  </si>
  <si>
    <t>Bad debt provision</t>
  </si>
  <si>
    <t>Accrued interest expense, net accrued interest income</t>
  </si>
  <si>
    <t>Write-off of property, plant and equipment</t>
  </si>
  <si>
    <t>Warranty recovery, net</t>
  </si>
  <si>
    <t>Deferred tax benefit</t>
  </si>
  <si>
    <t>Changes in operating assets and liabilities</t>
  </si>
  <si>
    <t>Trade accounts receivable</t>
  </si>
  <si>
    <t>Inventories</t>
  </si>
  <si>
    <t>Accounts payable and accrued liabilities</t>
  </si>
  <si>
    <t>Income tax payable</t>
  </si>
  <si>
    <t>Net Cash Provided by Operating Activities</t>
  </si>
  <si>
    <t>Cash Flow from Investing Activities</t>
  </si>
  <si>
    <t>Proceeds from maturing of restricted and un-restricted term deposits</t>
  </si>
  <si>
    <t>Investments in restricted &amp; un-restricted deposits</t>
  </si>
  <si>
    <t>Additions to property, plant and equipment</t>
  </si>
  <si>
    <t>Proceeds from disposal of plant, property, and equipment</t>
  </si>
  <si>
    <t>Net Cash used in Investing Activities</t>
  </si>
  <si>
    <t>Cash Flow from Financing Activities</t>
  </si>
  <si>
    <t>Repayments on lines of credit</t>
  </si>
  <si>
    <t>Repayment of bank loans and capital leases</t>
  </si>
  <si>
    <t>Proceeds from long-term bank loans</t>
  </si>
  <si>
    <t>Net Cash (Used in) / Provided by Financing Activities</t>
  </si>
  <si>
    <t>Effect of Changes in Exchange Rate</t>
  </si>
  <si>
    <t>NET INCREASE IN CASH</t>
  </si>
  <si>
    <t>CASH AND CASH EQUIVALENTS, BEGINNING OF PERIOD</t>
  </si>
  <si>
    <t>CASH AND CASH EQUIVALENTS, END OF PERIOD</t>
  </si>
  <si>
    <t>Supplementary Information of Cash Flows</t>
  </si>
  <si>
    <t>Cash paid during the period for Interest</t>
  </si>
  <si>
    <t>Cash paid during the period for Income taxes</t>
  </si>
  <si>
    <t>Non-Cash Transactions</t>
  </si>
  <si>
    <t>Capital lease of property, plant and equipment</t>
  </si>
  <si>
    <t>ORGANIZATION AND BASIS OF PRESENTATION</t>
  </si>
  <si>
    <t>Notes to Financial Statements</t>
  </si>
  <si>
    <t>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first quarter of fiscal year 2017, TTI conducted business in four business segments: Manufacturing, Testing Services, Distribution
and Real Estate. TTI has subsidiaries in the U.S., Singapore, Malaysia, Thailand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accompanying un-audited condensed consolidated
financial statements have been prepared in accordance with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AAP for complete financial statements. In the opinion of management, all adjustments (consisting
of normal recurring adjustments) considered necessary for fair presentation have been included. Operating results for
the three months ended September 30, 2016 are not necessarily indicative of the results that may be expected for the fiscal year
ending June 30, 2017. For further information, refer to the consolidated financial statements and footnotes thereto
included in the Company's annual report for the fiscal year ended June 30, 2016. The Company’s operating results are presented based on the
translation of foreign currencies using the respective quarter’s average exchange rate.</t>
  </si>
  <si>
    <t>NEW ACCOUNTING PRONOUNCEMENTS</t>
  </si>
  <si>
    <t xml:space="preserve">The amendments in Accounting Standards Update
(“ASU”) 2016-15 ASC Topic 230 —Statement of Cash Flows (“ASC Topic 230”): These amendments provide
cashflow statement classification guidance. For public business entities for fiscal years beginning after December 15, 2017, and
interim periods within those fiscal years. While early application is permitted, including adoption in an interim period, the Company
has not elected to early adopt. The effectiveness of this update is not expected to have a significant effect on the Company’s
consolidated financial position or results of operations. The amendments in ASU 2016-13 ASC Topic 326:
Financial Instruments —Credit Losses (“ASC Topic 326”) are issued for the measurement of all expected credit
losses for financial assets held at the reporting date based on historical experience, current conditions, and reasonable and supportable
forecasts. For public companies that are not SEC filers, the ASU is effective for fiscal years beginning after December 15, 2020,
and interim periods within those fiscal years. While early application will be permitted for all organizations for fiscal years,
and interim periods within those fiscal years, beginning after December 15, 2018, the Company has not yet determined if it will
early adopt. The effectiveness of this update is not expected to have a significant effect on the Company’s consolidated
financial position or results of operations. The amendments in ASU 2016-09 ASC Topic 718:
Compensation – Stock Compensation (“ASC Topic 718”) are issued to simplify several aspects of the accounting
for share-based payment award transactions, including (a) income tax consequences (b) classification of awards as either equity
or liabilities; and (c) classification on the statement of cash flows. For public business entities, the amendments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intend to early adopt and has not yet determined the
effects on the Company’s consolidated financial position or results of operations on the adoption of this update. The amendments in ASU 2016-02 ASC Topic 842:
Leases (“ASC Topic 842”) are required to recognize the following for all leases (with the exception of short-term
leases) at the commencement date: (a) a lease liability, which is a lessee’s obligation to make lease payments arising from
a lease, measured on a discounted basis; and (b) a right-of-use asset, which is as an asset that represents the lessee’s
right to use, or control the use of, a specified asset for the lease term. These amendments become effective for fiscal years
beginning after December 15, 2018, including interim periods within those fiscal years, for a variety of entities including a
public business While early adoption is permitted, the Company has not elected to early adopt. The effectiveness of this update
is not expected to have a significant effect on the Company’s consolidated financial position or results of operations. The amendments in ASU 2015-14 ASC Topic 606:
Deferral of the Effective Date (“ASC Topic 606”) defers the effective date of update 2014-09 for all entities by one
year. For a public entity,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has not yet determined
if it will early adopt. The effectiveness of this update is not expected to have a significant effect on the Company’s consolidated
financial position or results of operations. The Financial Accounting Standards Board (?FASB?)
has issued converged standards on revenue recognition. Specifically, the Board has issued ASU 2014-09, ASC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ASC Topic 605, Revenue Recognition
(?ASC Topic 605?), and most industry-specific guidance. ASU 2014-09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ASC Topic 360, Property, Plant, and Equipment, (?ASC Topic 360?), and intangible assets within the scope of Topic 350,
Intangibles?Goodwill and Other) are amended to be consistent with the guidance on recognition and measurement (including the constraint
on revenue) in ASU 2014-09. For a public entity, the amendments in ASU 2014-09 are effective for annual reporting periods beginning
after December 15, 2016, including interim periods within that reporting period. As the new standard will supersede substantially
all existing revenue guidance affecting the Company under GAAP, it could impact revenue and cost recognition on sales across all
the Company's business segments. The Company carried out an evaluation on the impact and found the adoption of this standard to
have immaterial effects on its Consolidated Financial Statements. The amendments in ASU 2015-11 ASC Topic 330: Simplifying the Measurement
of Inventory (“ASC Topic 330”) specify that an entity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First-Out
or the retail inventory method. The amendments in ASU 2015-011 are effective for public business entities for fiscal years beginning
after December 15, 2016, and interim periods within those fiscal years. A reporting entity should apply the amendments retrospectively
to all periods presented. While early adoption is permitted, the Company has not elected to early adopt. The adoption of this
update is not expected to have a significant effect on the Company’s consolidated financial position or results of operations. FASB amended ASU 2014-15 Subtopic 205-40, Presentation
of Financial Statements – Going Concern (“ASC Topic 205”)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annual periods ending after December 15, 2016, and interim periods within annual periods beginning after December 15, 2016.
While early application is permitted for annual or interim reporting periods for which the financial statements have not previously
been issued, the Company has not elected to early adopt. The effectiveness of this update does not have a significant effect on
the Company’s consolidated financial position or results of operations. Other new pronouncements issued but not yet
effective until after September 30, 2016 are not expected to have a significant effect on the Company’s consolidated financial
position or results of operations. </t>
  </si>
  <si>
    <t>ACCOUNTS RECEIVABLE AND ALLOWANCE FOR DOUBTFUL ACCOUNTS</t>
  </si>
  <si>
    <t xml:space="preserve">Accounts receivable consists of customer obligations
due under normal trade terms. Although management generally does not require collateral, letters of credit may be required from
the customers in certain circumstances. Management periodically performs credit evaluations of customers’ financial conditions. Senior management reviews accounts receivable
on a periodic basis to determine if any receivables will potentially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d the allowance for doubtful accounts as of September 30, 2016 and June 30, 2016 was adequate. The following table represents the changes in the allowance for doubtful
accounts:
Sept. 30, June 30,
Beginning $ 270 $ 313
Additions charged to expenses 63 21
Recovered (2 ) (48 )
Currency translation effect (1 ) (16 )
Ending $ 330 $ 270 </t>
  </si>
  <si>
    <t>LOANS RECEIVABLE FROM PROPERTY DEVELOPMENT PROJECTS</t>
  </si>
  <si>
    <t xml:space="preserve">The following table presents Trio-Tech (Chongqing)
Co. Ltd (‘TTCQ’)’s loan receivable from property development projects in China as of September 30, 2016. The
exchange rate is based on the date published by the Monetary Authority of Singapore as of March 31, 2015, since the net
loan receivable was “nil” as at September 30, 2016.
Loan Expiry Loan Amount Loan Amount
Short-term loan receivables
JiangHuai (Project – Yu Jin Jiang An) May 31,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he following table presents TTCQ’s loan
receivable from property development projects in China as of June 30, 2016. The exchange rate is based on the date published
by the Monetary Authority of Singapore as of March 31, 2015, since the net loan receivable was “nil” as at June 30,
2016.
Loan Expiry Loan Amount Loan Amount
Short-term loan receivables
JiangHuai (Project – Yu Jin Jiang An) May 31,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On November 1, 2010, TTCQ entered into a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Receivables, amounting to Renminbi (“RMB”) 2,000, or approximately $325. The
loan was renewed, but expired on May 31, 2013. TTCQ is in the legal process of recovering the outstanding amount of $325. TTCQ
did not generate other income from JiangHuai for the quarter ended September 30, 2016, or for the fiscal year ended June 30, 2016.
Based on TTI’s financial policy, a provision for doubtful receivables of $325 on the investment in JiangHuai was recorded
during the second quarter of fiscal 2014 based on TTI’s financial policy. 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at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d on October 31, 2016. Prior to the second quarter of fiscal year 2015, the loan receivable was classified as a
long-term receivable. The book value of the loan receivable approximates its fair value. In the second quarter of fiscal year
2015, the loan receivable was transferred to down payment for purchase of investment property that is being developed in the
Singapore Themed Resort Project (see Note 7). </t>
  </si>
  <si>
    <t>INVENTORIES</t>
  </si>
  <si>
    <t xml:space="preserve">Inventories consisted of the following:
Sept. 30, June 30,
Raw materials $ 942 $ 967
Work in progress 712 909
Finished goods 229 279
Less: provision for obsolete inventory (688 ) (697 )
Currency translation effect (16 ) 2
$ 1,179 $ 1,460 The following table represents the changes in provision for obsolete
inventory:
Sept. 30, June 30,
Beginning $ 697 $ 764
Additions charged to expenses — 22
Usage - disposition (3 ) (86 )
Currency translation effect (6 ) (3 )
Ending $ 688 $ 697 </t>
  </si>
  <si>
    <t>ASSETS HELD FOR SALE</t>
  </si>
  <si>
    <t>Assets Held For Sale</t>
  </si>
  <si>
    <t>During the fourth quarter of 2015, the operations
in Malaysia planned to sell its factory building in Penang, Malaysia. In May 2015, Trio-Tech Malaysia was approached by a potential
buyer to purchase the factory building. Negotiation is still ongoing and is subject to approval by Penang Development Corporation.
In accordance with ASC Topic 360, during fiscal year 2015, the property was reclassified from investment property, which had a
net book value of RM 371, or approximately $92, to assets held for sale, since there was an intention to sell the factory building.
The net book values of the building were RM371, or approximately $89, for three month ended September 30, 2016 and RM 371, or approximately
$92, for year ended June 30, 2016.</t>
  </si>
  <si>
    <t>INVESTMENTS</t>
  </si>
  <si>
    <t xml:space="preserve">Investments were nil as at September 30, 2016 and June 30, 2016. During the second quarter of fiscal year 2011,
the Company entered into a joint-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obtaining priority to bid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venture, resulting in a net investment of RMB 4,863, or approximately $781 based on exchange rates published by the
Monetary Authority of Singapore as of March 31, 2014. “Investments” in the real estate
segment were the cost of an investment in a joint venture in which we had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ed of (1)
commercial units measuring 668 square meters to be delivered in June 2016 and (2) sixteen quarterly equal installments of RMB500
per quarter commencing from January 2014. Based on ASC Topic 845 Non-monetary Consideration, the Company deferred the recognition
of the gain on disposal of the 10% interest in joint venture investment until such time that the consideration is paid, so that
the gain can be ascertained. The recorded value of the disposed investment amounting to $783, based on exchange rates published
by the Monetary Authority of Singapore as of June 30, 2014, is classified as “other assets” under non-current assets,
because it is considered a down payment for the purchase of the commercial property in Chongqing. TTCQ performed a valuation on
a certain commercial unit and its market value was higher than the carrying amount. The first three installment amounts of RMB
500 each due in January 2014, April 2014 and July 2014 were all outstanding until the date of disposal of the investment in the
joint venture. Out of the outstanding RMB 8,000, TTCQ had received RMB 100 during May 2014. However, the transferee, Jun Zhou Zhi
Ye, has not registered the share transfer (10% interest in the joint venture) with the relevant authorities in China as of the
date of this report. On October 14, 2014, TTCQ and Jun Zhou Zhi Ye
entered into a memorandum of understanding. Based on the memorandum of understanding, both parties have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the outstanding amounts owed to TTCQ by Jun Zhou Zhi Ye as follows:
a) Long term loan receivable RMB 5,000, or approximately $814, as disclosed in Note 4, plus the interest receivable on long term loan receivable of RMB 1,250;
b) Commercial units measuring 668 square meters, as mentioned above; and
c) RMB 5,900 for the part of the unrecognized cash consideration of RMB 8,000 relating to the disposal of the joint venture. The shop lots are to be delivered to TTCQ upon
completion of the construction of the shop lots in the Singapore Themed Resort Project, and the initial targeted date of completion
was no later than December 31, 2016. However, should there be further delays in the project completion, based on the discussion
with the developers it is estimated to be completed by December 31, 2018. The consideration does not include the remaining outstanding
amount of RMB 2,000, or approximately $326, which will be paid to TTCQ in cash. </t>
  </si>
  <si>
    <t>INVESTMENT PROPERTIES</t>
  </si>
  <si>
    <t xml:space="preserve">The following table presents the Company’s
investment in properties in China as of September 30, 2016. The exchange rate is based on the exchange rate as of September 30,
2016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47 )
Gross investment in rental property 13,179 1,975
Accumulated depreciation on rental property Sep 30, 2016 (4,443 ) (666 )
Net investment in property – China 8,736 1,309 The following table presents the Company’s investment in properties
in China as of June 30, 2016. The exchange rate is based on the exchange rate as of June 30, 2016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39 )
Gross investment in rental property 13,179 1,983
Accumulated depreciation on rental property Sep 30, 2016 (4,278 ) (643 )
Net investment in property – China 8,901 1,340 The following table presents the Company’s investment properties
in Malaysia as of September 30, 2016. The exchange rate is based on the exchange rate as of June 30, 2015 published by the Monetary
Authority of Singapore.
Investment Date
Investment Amount (RM)
Investment Amount (U.S. Dollars)
Reclassification of rental property – Penang Property I Dec 31, 2012 681 181
Gross investment in rental property 681 181
Accumulated depreciation on rental property June 30, 2015 (310 ) (83 )
Reclassified as “Assets held for sale” June 30, 2015 (371 ) (98 )
Net investment in property – Malaysia - - The following table presents the Company’s investment properties
in Malaysia as of June 30, 2016. The exchange rate is based on the exchange rate as of June 30, 2015 published by the Monetary
Authority of Singapore.
Investment Date
Investment Amount (RM)
Investment Amount (U.S. Dollars)
Reclassification of rental property – Penang Property I Dec 31, 2012 681 181
Gross investment in rental property 681 181
Accumulated depreciation on rental property June 30, 2015 (310 ) (83 )
Reclassified as “Assets held for sale” June 30, 2015 (371 ) (98 )
Net investment in property – Malaysia - - Rental Property I – Mao Ye In fiscal 2008, TTCQ purchased an office in
Chongqing, China from MaoYe Property Ltd. (“MaoYe”), for a total cash purchase price of RMB 5,554, or approximately
$894. TTCQ rented this property to a third party on July 13, 2008. The term of the rental agreement was five years. The rental
agreement was renewed on July 16, 2014 for a further period of five years. The rental agreement provides for a rent increase of
8% every year after July 15, 2015. The renewed agreement expires on July 15, 2018; however, this rental agreement (1,104 square
meters at a monthly rental of RMB 39, or approximately $6) was terminated on July 31, 2015. TTCQ identified a new tenant and signed
a new rental agreement (653 square meters at a monthly rental of RMB 39, or approximately $6) on August 1, 2015. This rental agreement
provides for a rent increase of 5% every year on January 31, commencing with 2017 until the rental agreement expires on July 31,
2020. TTCQ signed a new rental agreement (451 square meters at a monthly rental of RMB 27, or approximately $4) on January 29,
2016. This rental agreement provides for a rent increase of 5% every year on January 29, commencing with 2017 until the rental
agreement expires on February 28, 2019. Property purchased from MaoYe generated a rental
income of $26 during the three months ended September 30, 2016 as compared to $22 for the same period in last fiscal year. Rental Property II - JiangHuai In fiscal year 2010, TTCQ purchased eight units
of commercial property in Chongqing, China from Chongqing JiangHuai Real Estate Development Co. Ltd. (“JiangHuai”)
for a total purchase price of RMB 3,600, or approximately $580.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working with the developer to find a suitable buyer to purchase all the commercial units. TTCQ has yet to receive the title
deed for these properties; however, TTCQ has the vacancies in possession with the exception of two units, which are in the process
of clarification. TTCQ is in the legal process to obtain the title deed, which is dependent on JiangHuai completing the entire
project. In August 2016, TTCQ performed a valuation on one of the commercial units and its market value was higher than the carrying
amount. Property purchased from JiangHuai did not generate any rental income
during the three months ended September 30, 2016 and 2015. Other Properties III – Fu Li In fiscal 2010, TTCQ entered into a Memorandum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8. The development was completed and the property was handed over during April 2013 and
the title deed was received during the third quarter of fiscal 2014. The two commercial properties were leased to
third parties under two separate rental agreements, one of which expired in April 2014 and the other of which expired in August
2014. For the unit for which the agreement expired
in April 2014, a new tenant was identified and a new agreement was executed, which expires on April 30, 2017. The new agreement
carried an increase in rent of 20% in the first year. Thereafter the rent increases by approximately 8% for the subsequent years
until April 2017. For the unit for which the agreement expired
in August 2014, a new tenant was identified and a rental agreement was executed, which agreement was to expire on August 9, 2016.
The agreement carried an increase in rent of approximately 21% in the first year. Thereafter the rent was to increase by approximately
6% for the subsequent year. The tenant of this unit defaulted on payment of the quarterly rental due in August 2015, however the
rental deposit is available to offset the outstanding rent. In early October 2015, TTCQ issued a legal letter to this tenant on
the outstanding amounts, to which the tenant has not responded. As of the date of this report, the August 2014 rental agreement
(161 square meters at a monthly rental of RMB 16, and approximately $2) was terminated. A new rental agreement with a new tenant (161
square meters at a monthly rental of RMB 14, or approximately $2) was signed on October 21, 2015. This rental agreement provides
for a rent increase of 6% after the first year, commencing from the year 2016 until the rental agreement expires on October 20,
2017. The tenant of this unit had defaulted on payment of the monthly rental due for February 2016, however the rental deposit
has been offset and the balance amount recognized as other income. In March 2016, TTCQ issued a legal letter to this tenant on
the outstanding amounts, to which the tenant has not responded. A new rental agreement with a new tenant (161 square meters at
a monthly rental of RMB 14, or approximately $2) was signed commencing from April 1, 2016 until the rental agreement expires on
March 31, 2018. Properties purchased from Fu Li were rented
to a third party effective fourth quarter of fiscal year 2012 and generated a rental income of $13 for the three months ended September
30, 2016, and $10 for the same period in the last fiscal year. Penang Property I During the fourth quarter of 2015, the operations
in Malaysia planned to sell its factory building in Penang, Malaysia. In accordance to ASC Topic 360, the property was reclassified
from investment property, which had a net book value of RM 371, or approximately $98, to assets held for sale since there was an
intention to sell the factory building. In May 2015, Trio-Tech (Malaysia) Sdn. Bhd. (‘TTM’) was approached by a potential
buyer to purchase the factory building. On September 14, 2015, application to sell the property was rejected by Penang Development
Corporation (‘PDC’). The rejection was based on the business activity of the purchaser not suitable to the industry
that is being promoted on the said property. PDC made an offer to purchase the property, which was not at the expected value and
the offer expired on March 28, 2016. However, management is still actively looking for a suitable buyer. As of September 30, 2016
the net book value was RM 369, or approximately $89. Summary Total rental income for all investment properties in China was $39
for the three months ended September 30, 2016, and was $32 for the same period in the last fiscal year. Depreciation expenses for all investment properties in China were
$23 for the three months ended September 30, 2016 and $26 for the same period in the last fiscal year. </t>
  </si>
  <si>
    <t>OTHER ASSETS</t>
  </si>
  <si>
    <t>Deferred Costs, Capitalized, Prepaid, and Other Assets Disclosure [Abstract]</t>
  </si>
  <si>
    <t xml:space="preserve">Other assets consisted of the following:
Sept. 30, 2016 June 30,
Down-payment for purchase of investment properties $ 1,530 $ 1,536
Down-payment for purchase of property, plant and equipment 120 115
Deposits for rental and utilities 136 137
Total $ 1,786 $ 1,788 </t>
  </si>
  <si>
    <t>LINES OF CREDIT</t>
  </si>
  <si>
    <t xml:space="preserve">Carrying value of the Company’s lines of credit approximates
its fair value because the interest rates associated with the lines of credit are adjustable in accordance with market situations
when the Company borrowed funds with similar terms and remaining maturities. As of September 30, 2016, the Company had certain lines of credit
that are collateralized by restricted deposits.
Entity with Facility Type of Facility Interest Rate Expiration Date Credit Limitation Unused Credit
Trio-Tech International Pte. Ltd., Singapore Lines of Credit Ranging from 1.6% to 5.5% — $ 5,675 $ 4,444
Trio-Tech (Malaysia) Sdn. Bhd Lines of Credit Ranging from 6.3% to 6.7% — $ 759 $ 759
Trio-Tech (Tianjin) Co., Ltd. Lines of Credit Ranging from 4.9% to 6.3% — $ 749 $ 449 As of June 30, 2016, the Company had certain lines of credit that
are collateralized by restricted deposits.
Entity with Facility Type of Facility Interest Rate Expiration Date Credit Limitation Unused Credit
Trio-Tech International Pte. Ltd., Singapore Lines of Credit Ranging from 1.6% to 5.5% — $ 5,745 $ 3,856
Trio-Tech (Malaysia) Sdn. Bhd. Lines of Credit Ranging from 6.3% to 6.7% — $ 783 $ 783
Trio-Tech (Tianjin) Co., Ltd. Lines of Credit Ranging from 4.9% to 6.3% — $ 1,204 $ 602 </t>
  </si>
  <si>
    <t>ACCRUED EXPENSES</t>
  </si>
  <si>
    <t>Accrued Expenses</t>
  </si>
  <si>
    <t xml:space="preserve">Accrued expenses consisted of the following:
Sept. 30, June 30,
Payroll and related costs $ 1,310 $ 1,311
Commissions 73 47
Customer deposits 24 91
Legal and audit 335 297
Sales tax 115 110
Utilities 107 115
Warranty 68 78
Accrued purchase of materials 90 50
Provision for re-instatement 295 308
Other accrued expenses 289 331
Currency translation effect (25 ) (96 )
Total $ 2,681 $ 2,642 </t>
  </si>
  <si>
    <t>WARRANTY ACCRUAL</t>
  </si>
  <si>
    <t xml:space="preserve">The Company provides for the estimated costs that may be incurred
under its warranty program at the time the sale is recorded. The warranty period of the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Sept. 30, June 30,
Beginning $ 76 $ 103
Additions charged to cost and expenses 10 80
Reversal (18 ) (105 )
Currency translation effect (1 ) (2 )
Ending $ 67 $ 76 </t>
  </si>
  <si>
    <t>BANK LOANS PAYABLE</t>
  </si>
  <si>
    <t xml:space="preserve">Bank loans payable consisted of the following:
Sept. 30, June 30,
Note payable denominated in RM to a commercial bank for expansion plans in Malaysia, maturing in August 2024, bearing interest at the bank’s prime rate plus 1.50% (5.25% and 5.45% at September 30, 2016 and June 30, 2016) per annum, with monthly payments of principal plus interest through August 2024, collateralized by the acquired building with a carrying value of $2,800 and 2,898, as at September 30, 2016 and June 30, 2016, respectively. 1,815 1,919
Note payable denominated in U.S. dollars to a commercial bank for expansion plans in Singapore and its subsidiaries, maturing in March 2017, bearing interest at the bank’s lending rate (7.5% and 7.3% at September 30, 2016 and June 30, 2016) with monthly payments of principal plus interest through April 2017. This note payable is secured by plant and equipment with a carrying value of $275 and 294, as at September 30, 2016 and June 30, 2016, respectively. 103 148
Current portion (295 ) (342 )
Long term portion of bank loans payable $ 1,623 $ 1,725 Future minimum payments (excluding interest) as at September 30,
2016 were as follows:
2017 $ 295
2018 202
2019 213
2020 224
2021 236
Thereafter 748
Total obligations and commitments $ 1,918 Future minimum payments (excluding interest) as at June 30, 2016
were as follows:
2017 $ 342
2018 204
2019 215
2020 226
2021 239
Thereafter 841
Total obligations and commitments $ 2,067 </t>
  </si>
  <si>
    <t>COMMITMENTS AND CONTINGENCIES</t>
  </si>
  <si>
    <t>TTM has capital commitments for the purchase
of equipment and other related infrastructure costs amounting to RM 1,659, or approximately $400, based on the exchange rate as
at September 30, 2016 published by the Monetary Authority of Singapore, as compared to the capital commitment as at June 30, 2016
amounting to RM 1,153, or approximately $287. Trio-Tech (Tianjin) Co. Ltd. in China has
capital commitments for the purchase of equipment and other related infrastructure costs amounting to RMB 48, or
approximately $7, based on the exchange rate as on September 30, 2016 published by the Monetary Authority of Singapore, as
compared to the capital commitment as of June 30, 2016 amounting to RMB 597, or approximately $93.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t>
  </si>
  <si>
    <t>BUSINESS SEGMENTS</t>
  </si>
  <si>
    <t xml:space="preserve">In fiscal year 2017, the Company operates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 The real estate segment did not record other
income for the first quarter of fiscal 2017 and first quarter of fiscal year 2016, based on the average exchange rate for the respective
periods published by the Monetary Authority of Singapore. Due to the short-term nature of the investments, the investments were
classified as loan receivables based on ASC Topic 310. Thus the investment income was classified under other income, which is not
part of the below table.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revenue was from the manufacturing
segment to the testing and distribution segments. Total inter-segment revenue was $283 for the three months ending September 30,
2016, as compared to $115 for the same period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three months
ended September 30, 2016 and September 30, 2015: Business Segment Information:
Three Months Ended Sept. 30, Net Revenue Operating Income / Loss Total Assets Depr. and Amort. Capital Expenditures
Manufacturing 2016 $ 3,671 $ (93 ) $ 7,716 $ 50 $ 11
2015 3,140 242 5,618 54 17
Testing Services 2016 4,157 402 19,219 388 350
2015 3,783 78 20,495 403 237
Distribution 2016 1,104 34 695 1 —
2015 975 19 749 — —
Real Estate 2016 39 2 3,304 25 —
2015 32 (24 ) 3,530 27 —
Fabrication 2016 — — 30 — —
Services * 2015 — — 26 — —
Corporate &amp; 2016 — 32 567 — —
Unallocated 2015 — (16 ) 62 — —
Total Company 2016 $ 8,971 377 31,531 464 361
2015 $ 7,930 $ 299 $ 30,480 $ 484 $ 254 * Fabrication Services is a discontinued operation (Note 18). </t>
  </si>
  <si>
    <t>OTHER INCOME</t>
  </si>
  <si>
    <t>Other Income and Expenses [Abstract]</t>
  </si>
  <si>
    <t xml:space="preserve">Other income consisted of the following:
Three Months Ended
2016 2015
Interest income 4 3
Other rental income 25 24
Exchange gain 62 184
Other miscellaneous income / (expenses) 19 (3 )
Total $ 110 $ 208 </t>
  </si>
  <si>
    <t>INCOME TAX</t>
  </si>
  <si>
    <t>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04 to 2016 for tax authorities in those jurisdictions to audit or examine
income tax returns. The Company is under annual review by the tax authorities of the respective jurisdiction to which the subsidiaries
belong. The Company had no material adjustments to its
liabilities for unrecognized income tax benefits according to the provisions of ASC Topic 740 Income Tax. The Company recognizes tax benefits from uncertain
tax positions only if it is more likely than not that the tax position will be sustained on examination by the taxing authorities
based on the technical merits of the position. Although the Company believes that the uncertain tax positions are adequately reserved,
no assurance is provided that the final tax outcome of these matters may not be materially different. Adjustments are made to these
reserves when facts and circumstances change, such as the closing of tax audit or the refinement of an estimate. To the extent
that the final tax outcome of these matters is different than the amounts recorded, such differences may affect the provision for
income taxes in the period in which such determination is made and could have a material impact on the financial condition and
operating results. The provision for income taxes includes the effect of any reserves that the Company believes are appropriate,
as well as the related net interest and penalties. The income tax expenses included with-holding tax held by related
companies that were not recoverable from the Inland Revenue Board in Singapore. The Company accrues penalties and interest related to unrecognized
tax benefits when necessary as a component of penalties and interest expenses, respectively. The Company had not accrued
any penalties or interest expenses relating to unrecognized benefits at September 30, 2016 and June 30, 2016.</t>
  </si>
  <si>
    <t>DISCONTINUED OPERATION AND CORRESPONDING RESTRUCTURING PLAN</t>
  </si>
  <si>
    <t>The Company’s Indonesia operation and
the Indonesia operation’s immediate holding company, which comprise the fabrication services segment, suffered continued
operating losses from fiscal year 2010 to 2014, and the cash flow was minimal from fiscal year 2009 to 2014. The Company established
a restructuring plan to close the fabrication services operation, and in accordance with ASC Topic 205, Presentation of Financial
Statement Discontinued Operations (“ASC Topic 205”), from fiscal year 2015 onwards, the Company presented the operation
results from fabrication services as a discontinued operation as the Company believed that no continued cash flow would be generated
by the discontinued component and that the Company would have no significant continuing involvement in the operations of the discontinued
component. In accordance with the restructuring plan, the
Company’s Indonesia operation is negotiating with its suppliers to settle the outstanding balance of accounts payable of
$56 and has no collection for accounts receivable. The Company’s fabrication operation in Batam, Indonesia is in the process
of winding up the operations. The Company anticipates that it may incur costs and expenses when the winding up of the subsidiary
in Indonesia takes place. Management has assessed the costs and expenses to be immaterial, thus no accrual has been made. In January 2010, the Company established a restructuring
plan to close the Testing operation in Shanghai, China. Based on the restructuring plan and in accordance with ASC Topic 205,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 The Shanghai operation has an outstanding balance of accounts payable
of $35 and is collecting the accounts receivable of $2. The discontinued operations in Shanghai
and in Indonesia did not incur general and administrative expenses for the three months ended September 30, 2016, and did not
incur general and administrative expenses for the same period in the last fiscal year. The Company anticipates that it may
incur additional costs and expenses when the winding up of the business of the subsidiary through which the facilities
operated takes place. Management has assessed the costs and expenses to be immaterial, thus no accrual has been made. Loss / income from discontinued operations for the three months ended
September 30, 2016 and 2015 were as follows:
Three Months Ended
2016 2015
Revenue $ — $ —
Cost of sales — —
Gross margin — —
Operating expenses
General and administrative — —
Selling — —
Impairment loss of property, plant and equipment — —
Total — —
Income from discontinued operation — —
Other income / (charges) 2 (10 )
Net (loss) / income from discontinued operation 2 (10 )
Less: net (income) / loss attributable to the non-controlling interest — (5 )
(Loss) / income from discontinued operation, net of tax $ 2 (5 ) The Company does not provide a separate cash flow statement for the
discontinued operation, as the impact of this discontinued operation was immaterial.</t>
  </si>
  <si>
    <t>EARNINGS PER SHARE</t>
  </si>
  <si>
    <t>The Company adopted ASC Topic 260, Earnings
Per Share. Stock options to purchase 125,000 of Common Stock at exercise prices
ranging from $3.62 to $3.81 per share were outstanding as of September 30, 2016 and were excluded in the computation of diluted
EPS because their effect would have been anti-dilutive. Stock options to purchase 495,000 of Common Stock at exercise prices
ranging from $2.26 to $3.2 per share were outstanding as of September 30, 2015. The following table is a reconciliation of the weighted average shares
used in the computation of basic and diluted EPS for the years presented herein:
Three Months Ended
September 30,
2016 2015
Income attributable to Trio-Tech International common shareholders from continuing operations, net of tax $ 303 $ 264
Loss attributable to Trio-Tech International common shareholders from discontinued operations, net of tax — (5 )
Net income attributable to Trio-Tech International common shareholders $ 303 $ 259
Weighted average number of common shares outstanding - basic 3,513 3,513
Dilutive effect of stock options 66 8
Number of shares used to compute earnings per share – diluted 3,579 3,521
Basic earnings per share from continuing operations attributable to Trio-Tech International 0.09 0.08
Basic earnings per share from discontinued operations attributable to Trio-Tech International — —
Basic earnings per share from net loss attributable to Trio-Tech International $ 0.09 $ 0.08
Diluted earnings per share from continuing operations attributable to Trio-Tech International 0.08 0.08
Diluted earnings per share from discontinued operations attributable to Trio-Tech International — —
Diluted earnings per share from net loss attributable to Trio-Tech International $ 0.08 $ 0.08</t>
  </si>
  <si>
    <t>STOCK OPTIONS</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its employees, consultants and advisors. The Board also amended the 2007 Directors Plan in November
2013 to further increase the number of shares covered thereby from 400,000 shares to 500,000 shares, which amendment was approved
by the shareholders on December 9, 2013. At present, the 2007 Directors Plan provides for awards of up to 500,000 shares of the
Company’s Common Stock to the members of the Company’s Board of Directors in the form of non-qualified options and
restricted stock. These two plans are administered by the Board, which also establishes the terms of the awards. Assumptions The fair value for the options granted were estimated using the Black-Scholes
option pricing model with the following weighted average assumptions, assuming no expected dividends:
Three Months Ended September 30,
2016 2015
Expected volatility 60.41% to 104.94 % 71.44%
to 104.94 %
Risk-free interest rate 0.30% to 0.78 % 0.30% to 0.78 %
Expected life (years) 2.50 2.50 The expected volatilities are based on the historical
volatility of the Company’s stock. Due to higher volatility, the observation is made on a daily basis. The observation period
covered is consistent with the expected life of options. The expected life of the options granted to employees has been determined
utilizing the “simplified” method as prescribed by ASC Topic 718 Stock Based Compensation 2007 Employee Stock Option Plan 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The Company did not grant any options pursuant
to the 2007 Employee Plan during the three months ended September 30, 2016. There were no options exercised during the three months
ended September 30, 2016. The Company recognized stock-based compensation expenses of $1 in the three months ended September 30,
2016 under the 2007 Employee Plan. The balance of unamortized stock-based compensation of $3 based on fair value on the grant date
related to options granted under the 2007 Employee Plan is to be recognized over a period of three years. The weighted-average
remaining contractual term for non-vested options was 3.96years. The Company did not grant any options pursuant
to the 2007 Employee Plan during the three months ended September 30, 2015. There were no options exercised during the three months
ended September 30, 2015. The Company recognized stock-based compensation expenses of $4 in the three months ended September 30,
2015 under the 2007 Employee Plan. There was no balance of unamortized stock-based compensation based on fair value on the grant
date related to options granted under the 2007. The weighted-average remaining contractual term for non-vested options was 1.19years. As of September 30, 2016, there were vested
employee stock options covering a total of 51,250 shares of Common Stock. The weighted-average exercise price was $3.28 and the
weighted average contractual term was 2.57 years. The total fair value of vested employee stock option was $168 and remains outstanding
as of September 30, 2016. As of September 30, 2015, there were vested
employee stock options covering a total of 112,500 shares of Common Stock. The weighted-average exercise price was $4.06 and the
weighted average contractual term was 1.03 years. The total fair value of vested employee stock option was $457 and remains outstanding
as of September 30, 2015. A summary of option activities under the 2007 Employee Plan during
the three months ended September 30, 2016 is presented as follows:
Options
Weighted Average Exercise Price
Weighted Average Remaining Contractual Term (Years)
Aggregate Intrinsic Value
Outstanding at July 1, 2016 90,000 $ 3.26 3.42 $ 30
Granted - - - -
Exercised - - - -
Forfeited or expired - - - -
Outstanding at September 30, 2016 90,000 $ 3.26 3.17 $ 31
Exercisable at September 30, 2016 51,250 $ 3.28 2.57 $ 17 A summary of option activities under the 2007 Employee Plan during
the three months ended September 30, 2015 is presented as follows:
Options
Weighted Average Exercise Price
Weighted Average Remaining Contractual Term (Years)
Aggregate Intrinsic Value
Outstanding at July 1, 2015 130,000 $ 3.93 1.57 $ -
Granted - - - -
Exercised - - - -
Forfeited or expired - - - -
Outstanding at September 30, 2015 130,000 $ 3.93 1.32 $ -
Exercisable at September 30, 2015 112,500 $ 4.06 1.03 $ - A summary of the status of the Company’s non-vested employee
stock options during the three months ended September 30, 2016 is presented below:
Options
Weighted Average Grant-Date Fair Value
Non-vested at July 1, 2016 38,750 $ 3.22
Granted - -
Vested - -
Forfeited - -
Non-vested at September 30, 2016 38,750 $ 3.22 A summary of the status of the Company’s non-vested employee
stock options during the three months ended September 30, 2015 is presented below:
Options
Weighted Average Grant-Date Fair Value
Non-vested at July 1, 2015 17,500 $ 1.69
Granted - -
Vested - -
Forfeited - -
Non-vested at September 30, 2015 17,500 $ 1.69 2007 Directors Equity Incentive Plan The 2007 Directors Plan permits the grant of
options covering up to an aggregate of 5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During the first quarter of fiscal year 2017,
the Company did not grant any options pursuant to the 2007 Directors Plan. There were no stock options exercised during the three-month
period ended September 30, 2016. The Company did not recognize any stock-based compensation expenses during the three months ended
September 30, 2016. During the first quarter of fiscal year 2016,
the Company did not grant any options pursuant to the 2007 Directors Plan. There were no stock options exercised during the three-month
period ended September 30, 2015. The Company did not recognize any stock-based compensation expenses during the three months ended
September 30, 2015. As of September 30, 2016, there were vested
stock options granted under the 2007 Directors Plan covering a total of 415,000 shares of Common Stock. The weighted-average exercise
price was $3.14 and the weighted average remaining contractual term was 3.04 years. Both the aggregate intrinsic value of such
stock options outstanding and the aggregate intrinsic value of such options exercisable as of September 30, 2016 were $204. As
all of the stock options granted under the 2007 Directors Plan vest immediately at the date of grant, there were no unvested stock
options granted under the 2007 Directors Plan as of September 30, 2016. As of September 30, 2015, there were vested
stock options granted under the 2007 Directors Plan covering a total of 365,000 shares of Common Stock. The weighted-average exercise
price was $3.64 and the weighted average remaining contractual term was 1.74 years. Both the aggregate intrinsic value of such
stock options outstanding and the aggregate intrinsic value of such options exercisable as of September 30, 2015 were $13. As all
of the stock options granted under the 2007 Directors Plan vest immediately at the date of grant, there were no unvested stock
options granted under the 2007 Directors Plan as of September 30, 2015. A summary of option activities under the 2007 Directors Plan during
the three months ended September 30, 2016 is presented as follows:
Options
Weighted Average Exercise Price
Weighted Average Remaining Contractual Term (Years)
Aggregate Intrinsic Value
Outstanding at July 1, 2016 415,000 $ 3.14 3.29 $ 198
Granted - - - -
Exercised - - - -
Forfeited or expired - - - -
Outstanding at September 30, 2016 415,000 $ 3.14 3.04 $ 204
Exercisable at September 30, 2016 415,000 $ 3.14 3.04 $ 204 A summary of option activities under the 2007 Directors Plan during
the three months ended September 30, 2015 is presented as follows:
Options
Weighted Average Exercise Price
Weighted Average Remaining Contractual Term (Years)
Aggregate Intrinsic Value
Outstanding at July 1, 2015 365,000 $ 3.64 1.99 $ 53
Granted - - - -
Exercised - - - -
Forfeited or expired - - - -
Outstanding at September 30, 2015 365,000 $ 3.64 1.74 $ 13 </t>
  </si>
  <si>
    <t>FAIR VALUE OF FINANCIAL INSTRUMENTS APPROXIMATE CARRYING VALUE</t>
  </si>
  <si>
    <t>In accordance with the ASC Topic 825, the following
presents assets and liabilities measured and carried at fair value and classified by level of the following fair value measurement
hierarchy in accordance to ASC 820: There were no transfers between Levels 1 and 2 during the three months
ended September 30, 2016 and 2015.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t>
  </si>
  <si>
    <t>ORGANIZATION AND BASIS OF PRESENTATION (Tables)</t>
  </si>
  <si>
    <t>Organization And Basis Of Presentation Tables</t>
  </si>
  <si>
    <t>Subsidiaries</t>
  </si>
  <si>
    <t xml:space="preserve">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
  </si>
  <si>
    <t>ACCOUNTS RECEIVABLE AND ALLOWANCE FOR DOUBTFUL ACCOUNTS (Tables)</t>
  </si>
  <si>
    <t>Accounts Receivable And Allowance For Doubtful Accounts Tables</t>
  </si>
  <si>
    <t>Changes in the allowance for doubtful accounts</t>
  </si>
  <si>
    <t xml:space="preserve">Sept. 30, June 30,
Beginning $ 270 $ 313
Additions charged to expenses 63 21
Recovered (2 ) (48 )
Currency translation effect (1 ) (16 )
Ending $ 330 $ 270 </t>
  </si>
  <si>
    <t>LOAN RECEIVABLE FROM PROPERTY DEVELOPMENT PROJECTS (Tables)</t>
  </si>
  <si>
    <t>Loan Receivable From Property Development Projects Tables</t>
  </si>
  <si>
    <t>Companys loans receivable from property development projects</t>
  </si>
  <si>
    <t xml:space="preserve">Loan Expiry Date
Loan Amount (RMB)
Loan Amount (U.S. Dollars)
Short-term loan receivables
JiangHuai (Project – Yu Jin Jiang An) May 31,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Loan Expiry Date
Loan Amount (RMB)
Loan Amount (U.S. Dollars)
Short-term loan receivables
JiangHuai (Project – Yu Jin Jiang An) May 31,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
  </si>
  <si>
    <t>INVENTORIES (Tables)</t>
  </si>
  <si>
    <t>Inventories Tables</t>
  </si>
  <si>
    <t xml:space="preserve">Sept. 30, June 30,
Raw materials $ 942 $ 967
Work in progress 712 909
Finished goods 229 279
Less: provision for obsolete inventory (688 ) (697 )
Currency translation effect (16 ) 2
$ 1,179 $ 1,460 </t>
  </si>
  <si>
    <t>Changes in provision for obsolete inventory</t>
  </si>
  <si>
    <t xml:space="preserve">Sept. 30, June 30,
Beginning $ 697 $ 764
Additions charged to expenses — 22
Usage - disposition (3 ) (86 )
Currency translation effect (6 ) (3 )
Ending $ 688 $ 697 </t>
  </si>
  <si>
    <t>INVESTMENT PROPERTIES (Tables)</t>
  </si>
  <si>
    <t>Investment Properties Tables</t>
  </si>
  <si>
    <t>Companys investment in the property based on the exchange rate</t>
  </si>
  <si>
    <t xml:space="preserve">The following table presents the Company’s
investment in properties in China as of September 30, 2016. The exchange rate is based on the exchange rate as of September 30,
2016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47 )
Gross investment in rental property 13,179 1,975
Accumulated depreciation on rental property Sep 30, 2016 (4,443 ) (666 )
Net investment in property – China 8,736 1,309 The following table presents the Company’s investment in properties
in China as of June 30, 2016. The exchange rate is based on the exchange rate as of June 30, 2016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39 )
Gross investment in rental property 13,179 1,983
Accumulated depreciation on rental property Sep 30, 2016 (4,278 ) (643 )
Net investment in property – China 8,901 1,340 The following table presents the Company’s investment properties
in Malaysia as of September 30, 2016. The exchange rate is based on the exchange rate as of June 30, 2015 published by the Monetary
Authority of Singapore.
Investment Date
Investment Amount (RM)
Investment Amount (U.S. Dollars)
Reclassification of rental property – Penang Property I Dec 31, 2012 681 181
Gross investment in rental property 681 181
Accumulated depreciation on rental property June 30, 2015 (310 ) (83 )
Reclassified as “Assets held for sale” June 30, 2015 (371 ) (98 )
Net investment in property – Malaysia - - The following table presents the Company’s investment properties
in Malaysia as of June 30, 2016. The exchange rate is based on the exchange rate as of June 30, 2015 published by the Monetary
Authority of Singapore.
Investment Date
Investment Amount (RM)
Investment Amount (U.S. Dollars)
Reclassification of rental property – Penang Property I Dec 31, 2012 681 181
Gross investment in rental property 681 181
Accumulated depreciation on rental property June 30, 2015 (310 ) (83 )
Reclassified as “Assets held for sale” June 30, 2015 (371 ) (98 )
Net investment in property – Malaysia - - </t>
  </si>
  <si>
    <t>OTHER ASSETS (Tables)</t>
  </si>
  <si>
    <t xml:space="preserve">Sept. 30, 2016 June 30,
Down-payment for purchase of investment properties $ 1,530 $ 1,536
Down-payment for purchase of property, plant and equipment 120 115
Deposits for rental and utilities 136 137
Total $ 1,786 $ 1,788 </t>
  </si>
  <si>
    <t>LINES OF CREDIT (Tables)</t>
  </si>
  <si>
    <t>Lines Of Credit Tables</t>
  </si>
  <si>
    <t xml:space="preserve">As of September 30, 2016, the Company had certain lines of credit
that are collateralized by restricted deposits.
Entity with Facility Type of Facility Interest Rate Expiration Date Credit Limitation Unused Credit
Trio-Tech International Pte. Ltd., Singapore Lines of Credit Ranging from 1.6% to 5.5% — $ 5,675 $ 4,444
Trio-Tech (Malaysia) Sdn. Bhd Lines of Credit Ranging from 6.3% to 6.7% — $ 759 $ 759
Trio-Tech (Tianjin) Co., Ltd. Lines of Credit Ranging from 4.9% to 6.3% — $ 749 $ 449 As of June 30, 2016, the Company had certain lines of credit that
are collateralized by restricted deposits.
Entity with Facility Type of Facility Interest Rate Expiration Date Credit Limitation Unused Credit
Trio-Tech International Pte. Ltd., Singapore Lines of Credit Ranging from 1.6% to 5.5% — $ 5,745 $ 3,856
Trio-Tech (Malaysia) Sdn. Bhd. Lines of Credit Ranging from 6.3% to 6.7% — $ 783 $ 783
Trio-Tech (Tianjin) Co., Ltd. Lines of Credit Ranging from 4.9% to 6.3% — $ 1,204 $ 602 </t>
  </si>
  <si>
    <t>ACCRUED EXPENSES (Tables)</t>
  </si>
  <si>
    <t>Accrued Expenses Tables</t>
  </si>
  <si>
    <t xml:space="preserve">Sept. 30, June 30,
Payroll and related costs $ 1,310 $ 1,311
Commissions 73 47
Customer deposits 24 91
Legal and audit 335 297
Sales tax 115 110
Utilities 107 115
Warranty 68 78
Accrued purchase of materials 90 50
Provision for re-instatement 295 308
Other accrued expenses 289 331
Currency translation effect (25 ) (96 )
Total $ 2,681 $ 2,642 </t>
  </si>
  <si>
    <t>WARRANTY ACCRUAL (Tables)</t>
  </si>
  <si>
    <t>Warranty Accrual Tables</t>
  </si>
  <si>
    <t>Warranty liability</t>
  </si>
  <si>
    <t xml:space="preserve">Sept. 30, June 30,
Beginning $ 76 $ 103
Additions charged to cost and expenses 10 80
Reversal (18 ) (105 )
Currency translation effect (1 ) (2 )
Ending $ 67 $ 76 </t>
  </si>
  <si>
    <t>BANK LOANS PAYABLE (Tables)</t>
  </si>
  <si>
    <t>Bank Loans Payable Tables</t>
  </si>
  <si>
    <t>Bank loans payable</t>
  </si>
  <si>
    <t xml:space="preserve">Sept. 30, June 30,
Note payable denominated in RM to a commercial bank for expansion plans in Malaysia, maturing in August 2024, bearing interest at the bank’s prime rate plus 1.50% (5.25% and 5.45% at September 30, 2016 and June 30, 2016) per annum, with monthly payments of principal plus interest through August 2024, collateralized by the acquired building with a carrying value of $2,800 and 2,898, as at September 30, 2016 and June 30, 2016, respectively. 1,815 1,919
Note payable denominated in U.S. dollars to a commercial bank for expansion plans in Singapore and its subsidiaries, maturing in March 2017, bearing interest at the bank’s lending rate (7.5% and 7.3% at September 30, 2016 and June 30, 2016) with monthly payments of principal plus interest through April 2017. This note payable is secured by plant and equipment with a carrying value of $275 and 294, as at September 30, 2016 and June 30, 2016, respectively. 103 148
Current portion (295 ) (342 )
Long term portion of bank loans payable $ 1,623 $ 1,725 </t>
  </si>
  <si>
    <t>Future minimum payments</t>
  </si>
  <si>
    <t xml:space="preserve">Future minimum payments (excluding interest) as at September 30,
2016 were as follows:
2017 $ 295
2018 202
2019 213
2020 224
2021 236
Thereafter 748
Total obligations and commitments $ 1,918 Future minimum payments (excluding interest) as at June 30, 2016
were as follows:
2017 $ 342
2018 204
2019 215
2020 226
2021 239
Thereafter 841
Total obligations and commitments $ 2,067 </t>
  </si>
  <si>
    <t>BUSINESS SEGMENTS (Tables)</t>
  </si>
  <si>
    <t>Business Segments Tables</t>
  </si>
  <si>
    <t>Three Months Ended Sept. 30, Net Revenue Operating Income / Loss Total Assets Depr. and Amort. Capital Expenditures
Manufacturing 2016 $ 3,671 $ (93 ) $ 7,716 $ 50 $ 11
2015 3,140 242 5,618 54 17
Testing Services 2016 4,157 402 19,219 388 350
2015 3,783 78 20,495 403 237
Distribution 2016 1,104 34 695 1 —
2015 975 19 749 — —
Real Estate 2016 39 2 3,304 25 —
2015 32 (24 ) 3,530 27 —
Fabrication 2016 — — 30 — —
Services * 2015 — — 26 — —
Corporate &amp; 2016 — 32 567 — —
Unallocated 2015 — (16 ) 62 — —
Total Company 2016 $ 8,971 377 31,531 464 361
2015 $ 7,930 $ 299 $ 30,480 $ 484 $ 254 * Fabrication Services is a discontinued operation (Note 18).</t>
  </si>
  <si>
    <t>OTHER INCOME (Tables)</t>
  </si>
  <si>
    <t>Other income</t>
  </si>
  <si>
    <t xml:space="preserve">Three Months Ended
2016 2015
Interest income 4 3
Other rental income 25 24
Exchange gain 62 184
Other miscellaneous income / (expenses) 19 (3 )
Total $ 110 $ 208 </t>
  </si>
  <si>
    <t>DISCONTINUED OPERATION AND CORRESPONDING RESTRUCTURING PLAN (Tables)</t>
  </si>
  <si>
    <t>Discontinued Operation And Corresponding Restructuring Plan Tables</t>
  </si>
  <si>
    <t>Income / (loss) from discontinued operations</t>
  </si>
  <si>
    <t>Three Months Ended
2016 2015
Revenue $ — $ —
Cost of sales — —
Gross margin — —
Operating expenses
General and administrative — —
Selling — —
Impairment loss of property, plant and equipment — —
Total — —
Income from discontinued operation — —
Other income / (charges) 2 (10 )
Net (loss) / income from discontinued operation 2 (10 )
Less: net (income) / loss attributable to the non-controlling interest — (5 )
(Loss) / income from discontinued operation, net of tax $ 2 (5 )</t>
  </si>
  <si>
    <t>EARNINGS PER SHARE (Tables)</t>
  </si>
  <si>
    <t>Earnings Per Share Tables</t>
  </si>
  <si>
    <t>Reconciliation of the weighted average shares</t>
  </si>
  <si>
    <t>Three Months Ended
September 30,
2016 2015
Income attributable to Trio-Tech International common shareholders from continuing operations, net of tax $ 303 $ 264
Loss attributable to Trio-Tech International common shareholders from discontinued operations, net of tax — (5 )
Net income attributable to Trio-Tech International common shareholders $ 303 $ 259
Weighted average number of common shares outstanding - basic 3,513 3,513
Dilutive effect of stock options 66 8
Number of shares used to compute earnings per share – diluted 3,579 3,521
Basic earnings per share from continuing operations attributable to Trio-Tech International 0.09 0.08
Basic earnings per share from discontinued operations attributable to Trio-Tech International — —
Basic earnings per share from net loss attributable to Trio-Tech International $ 0.09 $ 0.08
Diluted earnings per share from continuing operations attributable to Trio-Tech International 0.08 0.08
Diluted earnings per share from discontinued operations attributable to Trio-Tech International — —
Diluted earnings per share from net loss attributable to Trio-Tech International $ 0.08 $ 0.08</t>
  </si>
  <si>
    <t>STOCK OPTIONS (Tables)</t>
  </si>
  <si>
    <t>Fair value weighted average assumptions</t>
  </si>
  <si>
    <t xml:space="preserve">Three Months Ended September 30,
2016 2015
Expected volatility 60.41% to 104.94 % 71.44%
to 104.94 %
Risk-free interest rate 0.30% to 0.78 % 0.30% to 0.78 %
Expected life (years) 2.50 2.50 </t>
  </si>
  <si>
    <t>Company's non-vested employee stock options</t>
  </si>
  <si>
    <t xml:space="preserve">A summary of the status of the Company’s non-vested employee
stock options during the three months ended September 30, 2016 is presented below:
Options
Weighted Average Grant-Date Fair Value
Non-vested at July 1, 2016 38,750 $ 3.22
Granted - -
Vested - -
Forfeited - -
Non-vested at September 30, 2016 38,750 $ 3.22 A summary of the status of the Company’s non-vested employee
stock options during the three months ended September 30, 2015 is presented below:
Options
Weighted Average Grant-Date Fair Value
Non-vested at July 1, 2015 17,500 $ 1.69
Granted - -
Vested - -
Forfeited - -
Non-vested at September 30, 2015 17,500 $ 1.69 </t>
  </si>
  <si>
    <t>2007 Employee Plan [Member]</t>
  </si>
  <si>
    <t>Option activities</t>
  </si>
  <si>
    <t xml:space="preserve">A summary of option activities under the 2007 Employee Plan during
the three months ended September 30, 2016 is presented as follows:
Options
Weighted Average Exercise Price
Weighted Average Remaining Contractual Term (Years)
Aggregate Intrinsic Value
Outstanding at July 1, 2016 90,000 $ 3.26 3.42 $ 30
Granted - - - -
Exercised - - - -
Forfeited or expired - - - -
Outstanding at September 30, 2016 90,000 $ 3.26 3.17 $ 31
Exercisable at September 30, 2016 51,250 $ 3.28 2.57 $ 17 A summary of option activities under the 2007 Employee Plan during
the three months ended September 30, 2015 is presented as follows:
Options
Weighted Average Exercise Price
Weighted Average Remaining Contractual Term (Years)
Aggregate Intrinsic Value
Outstanding at July 1, 2015 130,000 $ 3.93 1.57 $ -
Granted - - - -
Exercised - - - -
Forfeited or expired - - - -
Outstanding at September 30, 2015 130,000 $ 3.93 1.32 $ -
Exercisable at September 30, 2015 112,500 $ 4.06 1.03 $ - </t>
  </si>
  <si>
    <t>2007 Directors Equity Incentive Plan [Member]</t>
  </si>
  <si>
    <t xml:space="preserve">A summary of option activities under the 2007 Directors Plan during
the three months ended September 30, 2016 is presented as follows:
Options
Weighted Average Exercise Price
Weighted Average Remaining Contractual Term (Years)
Aggregate Intrinsic Value
Outstanding at July 1, 2016 415,000 $ 3.14 3.29 $ 198
Granted - - - -
Exercised - - - -
Forfeited or expired - - - -
Outstanding at September 30, 2016 415,000 $ 3.14 3.04 $ 204
Exercisable at September 30, 2016 415,000 $ 3.14 3.04 $ 204 A summary of option activities under the 2007 Directors Plan during
the three months ended September 30, 2015 is presented as follows:
Options
Weighted Average Exercise Price
Weighted Average Remaining Contractual Term (Years)
Aggregate Intrinsic Value
Outstanding at July 1, 2015 365,000 $ 3.64 1.99 $ 53
Granted - - - -
Exercised - - - -
Forfeited or expired - - - -
Outstanding at September 30, 2015 365,000 $ 3.64 1.74 $ 13 </t>
  </si>
  <si>
    <t>ORGANIZATION AND BASIS OF PRESENTATION (Details)</t>
  </si>
  <si>
    <t>Express Test Corporation (Dormant)</t>
  </si>
  <si>
    <t>Ownership</t>
  </si>
  <si>
    <t>100.00%</t>
  </si>
  <si>
    <t>Trio-Tech Reliability Services (Dormant)</t>
  </si>
  <si>
    <t>KTS Incorporated, dba Universal Systems (Dormant)</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Member]</t>
  </si>
  <si>
    <t>76.00%</t>
  </si>
  <si>
    <t>Trio-Tech (Suzhou) Co. Ltd.</t>
  </si>
  <si>
    <t>Trio-Tech (Shanghai) Co. Ltd.</t>
  </si>
  <si>
    <t>Trio-Tech (Chongqing) Co. Ltd. SHI International Pte. Ltd.</t>
  </si>
  <si>
    <t>SHI International [Member]</t>
  </si>
  <si>
    <t>PT SHI Indonesia (100% owned by SHI International Pte. Ltd)</t>
  </si>
  <si>
    <t>Trio-Tech (Tianjin) Co. Ltd.</t>
  </si>
  <si>
    <t>ACCOUNTS RECEIVABLE AND ALLOWANCE FOR DOUBTFUL ACCOUNTS (Details) - USD ($) $ in Thousands</t>
  </si>
  <si>
    <t>Beginning</t>
  </si>
  <si>
    <t>Additions charged to expenses</t>
  </si>
  <si>
    <t>Recovered / written-off</t>
  </si>
  <si>
    <t>Currency translation effect</t>
  </si>
  <si>
    <t>Ending</t>
  </si>
  <si>
    <t>LOANS RECEIVABLE FROM PROPERTY DEVELOPMENT PROJECTS (Details) - USD ($) $ in Thousands</t>
  </si>
  <si>
    <t>Jiang Huai [Member]</t>
  </si>
  <si>
    <t>Short-term loan receivables</t>
  </si>
  <si>
    <t>Short-term</t>
  </si>
  <si>
    <t>Less: allowance for doubtful receivables</t>
  </si>
  <si>
    <t>Short-term loan receivables, net</t>
  </si>
  <si>
    <t>Jun Zhou Zhi Ye [Member]</t>
  </si>
  <si>
    <t>Long-term loan receivables</t>
  </si>
  <si>
    <t>Long-term</t>
  </si>
  <si>
    <t>Less: transfer - down-payment for purchase of property</t>
  </si>
  <si>
    <t>Long-term loan receivables, net</t>
  </si>
  <si>
    <t>Yuan RMB | Jiang Huai [Member]</t>
  </si>
  <si>
    <t>Yuan RMB | Jun Zhou Zhi Ye [Member]</t>
  </si>
  <si>
    <t>INVENTORIES (Details) - USD ($) $ in Thousands</t>
  </si>
  <si>
    <t>Jun. 30, 2015</t>
  </si>
  <si>
    <t>Raw materials</t>
  </si>
  <si>
    <t>Work in progress</t>
  </si>
  <si>
    <t>Finished goods</t>
  </si>
  <si>
    <t>Less: provision for obsolete inventory</t>
  </si>
  <si>
    <t>Inventory net</t>
  </si>
  <si>
    <t>INVENTORIES (Details 1) - USD ($) $ in Thousands</t>
  </si>
  <si>
    <t>Usage - disposition</t>
  </si>
  <si>
    <t>ASSETS HELD FOR SALE (Details Narrative) - Property, Plant and Equipment [Member] - USD ($) $ in Thousands</t>
  </si>
  <si>
    <t>Assets held for sale, net bok value</t>
  </si>
  <si>
    <t>Ringgit RM</t>
  </si>
  <si>
    <t>INVESTMENT PROPERTIES (Details) - USD ($) $ in Thousands</t>
  </si>
  <si>
    <t>Reclassified as Assets held for sale</t>
  </si>
  <si>
    <t>MaoYe [Member]</t>
  </si>
  <si>
    <t>Investment Amount</t>
  </si>
  <si>
    <t>FuLi [Member]</t>
  </si>
  <si>
    <t>China [Member]</t>
  </si>
  <si>
    <t>Currency translation</t>
  </si>
  <si>
    <t>Gross investment in rental property</t>
  </si>
  <si>
    <t>Accumulated depreciation on rental property</t>
  </si>
  <si>
    <t>Net investment in property</t>
  </si>
  <si>
    <t>Penang [Member]</t>
  </si>
  <si>
    <t>Malaysia [Member]</t>
  </si>
  <si>
    <t>Yuan RMB | MaoYe [Member]</t>
  </si>
  <si>
    <t>Yuan RMB | FuLi [Member]</t>
  </si>
  <si>
    <t>Yuan RMB | China [Member]</t>
  </si>
  <si>
    <t>Penang-Malaysia RM [Member] | Penang [Member]</t>
  </si>
  <si>
    <t>Ringgit RM | Malaysia [Member]</t>
  </si>
  <si>
    <t>INVESTMENT PROPERTIES (Details Narrative) - USD ($) $ in Thousands</t>
  </si>
  <si>
    <t>Rental income</t>
  </si>
  <si>
    <t>Depreciation expense</t>
  </si>
  <si>
    <t>OTHER ASSETS (Details) - USD ($) $ in Thousands</t>
  </si>
  <si>
    <t>Down payment for purchase of investment properties</t>
  </si>
  <si>
    <t>Down payment for purchase of property, plant and equipment</t>
  </si>
  <si>
    <t>Deposit for rental and utilities</t>
  </si>
  <si>
    <t>Ending balance</t>
  </si>
  <si>
    <t>LINES OF CREDIT (Details) - USD ($) $ in Thousands</t>
  </si>
  <si>
    <t>TrioTech Intl Credit Facility [Member]</t>
  </si>
  <si>
    <t>Type of facility</t>
  </si>
  <si>
    <t>Lines of Credit</t>
  </si>
  <si>
    <t>Credit limitation</t>
  </si>
  <si>
    <t>Unused credit</t>
  </si>
  <si>
    <t>TrioTech Intl Credit Facility [Member] | MinimumMember</t>
  </si>
  <si>
    <t>Interest rate</t>
  </si>
  <si>
    <t>1.60%</t>
  </si>
  <si>
    <t>TrioTech Intl Credit Facility [Member] | Maximum Member</t>
  </si>
  <si>
    <t>5.50%</t>
  </si>
  <si>
    <t>TrioTech Malaysia Sdn Bhd Credit Facility [Member]</t>
  </si>
  <si>
    <t>TrioTech Malaysia Sdn Bhd Credit Facility [Member] | MinimumMember</t>
  </si>
  <si>
    <t>6.30%</t>
  </si>
  <si>
    <t>TrioTech Malaysia Sdn Bhd Credit Facility [Member] | Maximum Member</t>
  </si>
  <si>
    <t>6.70%</t>
  </si>
  <si>
    <t>TrioTech Tianjin Credit Facility [Member]</t>
  </si>
  <si>
    <t>TrioTech Tianjin Credit Facility [Member] | MinimumMember</t>
  </si>
  <si>
    <t>4.90%</t>
  </si>
  <si>
    <t>TrioTech Tianjin Credit Facility [Member] | Maximum Member</t>
  </si>
  <si>
    <t>ACCRUED EXPENSES (Details) - USD ($) $ in Thousands</t>
  </si>
  <si>
    <t>Payroll and related costs</t>
  </si>
  <si>
    <t>Commissions</t>
  </si>
  <si>
    <t>Customer deposits</t>
  </si>
  <si>
    <t>Legal and audit</t>
  </si>
  <si>
    <t>Sales tax</t>
  </si>
  <si>
    <t>Utilities</t>
  </si>
  <si>
    <t>Warranty</t>
  </si>
  <si>
    <t>Accrued purchase of materials</t>
  </si>
  <si>
    <t>Provision for re-instatement</t>
  </si>
  <si>
    <t>Other accrued expenses</t>
  </si>
  <si>
    <t>WARRANTY ACCRUAL (Details) - USD ($) $ in Thousands</t>
  </si>
  <si>
    <t>Additions charged to cost and expenses</t>
  </si>
  <si>
    <t>Utilization / reversal</t>
  </si>
  <si>
    <t>WARRANTY ACCRUAL (Details Narratives)</t>
  </si>
  <si>
    <t>Product warranty term</t>
  </si>
  <si>
    <t xml:space="preserve">The warranty period of the products manufactured by the Company is generally one year or the warranty period agreed with the customer.  </t>
  </si>
  <si>
    <t>BANK LOANS PAYABLE (Details) - USD ($) $ in Thousands</t>
  </si>
  <si>
    <t>Current portion</t>
  </si>
  <si>
    <t>Long term portion of bank loans payable</t>
  </si>
  <si>
    <t>Bank Note [Member]</t>
  </si>
  <si>
    <t>Bank loan payable</t>
  </si>
  <si>
    <t>NotesPayableOtherPayablesMember</t>
  </si>
  <si>
    <t>BANK LOANS PAYABLE (Details 1) - USD ($) $ in Thousands</t>
  </si>
  <si>
    <t>Thereafter</t>
  </si>
  <si>
    <t>Total obligations and commitments</t>
  </si>
  <si>
    <t>COMMITMENTS AND CONTINGENCIES (Details Narrative) - USD ($) $ in Thousands</t>
  </si>
  <si>
    <t>Capital commitments for the purchase of equipment and other related infrastructure costs</t>
  </si>
  <si>
    <t>Tianjin [Member]</t>
  </si>
  <si>
    <t>Yuan RMB | Tianjin [Member]</t>
  </si>
  <si>
    <t>BUSINESS SEGMENTS (Details) - USD ($) $ in Thousands</t>
  </si>
  <si>
    <t>Net revenue</t>
  </si>
  <si>
    <t>Operating Income (Loss)</t>
  </si>
  <si>
    <t>Total assets</t>
  </si>
  <si>
    <t>Capital expenditures</t>
  </si>
  <si>
    <t>Manufacturing [Member]</t>
  </si>
  <si>
    <t>Testing Services [Member]</t>
  </si>
  <si>
    <t>Distribution [Member]</t>
  </si>
  <si>
    <t>RealEstate [Member]</t>
  </si>
  <si>
    <t>Fabrication Services [Member]</t>
  </si>
  <si>
    <t>[1]</t>
  </si>
  <si>
    <t>CorporateAndUnallocated [Member]</t>
  </si>
  <si>
    <t>Fabrication Services is a discontinued operation (Note 18).</t>
  </si>
  <si>
    <t>BUSINESS SEGMENTS (Details Narrative) - USD ($) $ in Thousands</t>
  </si>
  <si>
    <t>Inter Segment [Member]</t>
  </si>
  <si>
    <t>OTHER INCOME (Details) - USD ($) $ in Thousands</t>
  </si>
  <si>
    <t>Other Income Net Details</t>
  </si>
  <si>
    <t>Interest income</t>
  </si>
  <si>
    <t>Other rental income</t>
  </si>
  <si>
    <t>Exchange gain</t>
  </si>
  <si>
    <t>Other miscellaneous income / (expense)</t>
  </si>
  <si>
    <t>INCOME TAX (Details Narrative) - USD ($) $ in Thousands</t>
  </si>
  <si>
    <t>Income Tax Disclosure [Abstract]</t>
  </si>
  <si>
    <t>Income tax expense</t>
  </si>
  <si>
    <t>DISCONTINUED OPERATION AND CORRESPONDING RESTRUCTURING PLAN (Details) - USD ($) $ in Thousands</t>
  </si>
  <si>
    <t>Cost of sales</t>
  </si>
  <si>
    <t>Gross margin</t>
  </si>
  <si>
    <t>Operating expenses</t>
  </si>
  <si>
    <t>Income from discontinued operation</t>
  </si>
  <si>
    <t>Other income / (charges)</t>
  </si>
  <si>
    <t>Net income / (loss) from discontinued operation</t>
  </si>
  <si>
    <t>Less: net loss / (income) attributable to the non-controlling interest</t>
  </si>
  <si>
    <t>EARNINGS PER SHARE (Details) - USD ($) $ / shares in Units, $ in Thousands</t>
  </si>
  <si>
    <t>Income attributable to Trio-Tech International common shareholders from continuing operations, net of tax</t>
  </si>
  <si>
    <t>Loss attributable to Trio-Tech International common shareholders from discontinued operations, net of tax</t>
  </si>
  <si>
    <t>Net income attributable to Trio-Tech International common shareholders</t>
  </si>
  <si>
    <t>Weighted average number of common shares outstanding - basic</t>
  </si>
  <si>
    <t>Number of shares used to compute earnings per share - diluted</t>
  </si>
  <si>
    <t>EARNINGS PER SHARE (Details Narrative) - EmployeeStockOptionMember - $ / shares</t>
  </si>
  <si>
    <t>Options outstanding</t>
  </si>
  <si>
    <t>MinimumMember</t>
  </si>
  <si>
    <t>Exercise Price</t>
  </si>
  <si>
    <t>Maximum Member</t>
  </si>
  <si>
    <t>STOCK OPTIONS (Details)</t>
  </si>
  <si>
    <t>Expected life (years)</t>
  </si>
  <si>
    <t>2 years 6 months</t>
  </si>
  <si>
    <t>Expected volatility</t>
  </si>
  <si>
    <t>60.41%</t>
  </si>
  <si>
    <t>71.44%</t>
  </si>
  <si>
    <t>Risk-free interest rate</t>
  </si>
  <si>
    <t>0.30%</t>
  </si>
  <si>
    <t>104.94%</t>
  </si>
  <si>
    <t>0.78%</t>
  </si>
  <si>
    <t>STOCK OPTIONS (Details 1) - USD ($) $ / shares in Units, $ in Thousands</t>
  </si>
  <si>
    <t>Outstanding at beginning of period</t>
  </si>
  <si>
    <t>Granted, Options</t>
  </si>
  <si>
    <t>Exercised, Options</t>
  </si>
  <si>
    <t>Forfeited or expired, Options</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3 years 5 months 1 day</t>
  </si>
  <si>
    <t>1 year 6 months 25 days</t>
  </si>
  <si>
    <t>Outstanding at end of period, Weighted - Average Remaining Contractual Term (Years)</t>
  </si>
  <si>
    <t>3 years 2 months 1 day</t>
  </si>
  <si>
    <t>1 year 3 months 25 days</t>
  </si>
  <si>
    <t>Exercisable at end of period, Weighted - Average Remaining Contractual Term (Years)</t>
  </si>
  <si>
    <t>2 years 6 months 25 days</t>
  </si>
  <si>
    <t>1 year 11 days</t>
  </si>
  <si>
    <t>Granted, Aggregate Intrinsic Value</t>
  </si>
  <si>
    <t>Exercised, Aggregate Intrinsic Value</t>
  </si>
  <si>
    <t>Forfeited or expired, Aggregate Intrinsic Value</t>
  </si>
  <si>
    <t>Outstanding at end of period</t>
  </si>
  <si>
    <t>Exercisable at end of period, Aggregate Intrinsic Value</t>
  </si>
  <si>
    <t>3 years 3 months 14 days</t>
  </si>
  <si>
    <t>1 year 11 months 26 days</t>
  </si>
  <si>
    <t>3 years 14 days</t>
  </si>
  <si>
    <t>1 year 8 months 27 days</t>
  </si>
  <si>
    <t>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3) - USD ($) $ / shares in Units, $ in Thousands</t>
  </si>
  <si>
    <t>Summary of option activities under the 2007 Directors Equity Incentive Plan</t>
  </si>
  <si>
    <t>Aggregate Intrinsic Value</t>
  </si>
  <si>
    <t>STOCK OPTIONS (Details Narrative) - USD ($) $ / shares in Units, $ in Thousands</t>
  </si>
  <si>
    <t>Stock-based compensation expense</t>
  </si>
  <si>
    <t>Vested stock options</t>
  </si>
  <si>
    <t>Weighted-average exercise price, vested options</t>
  </si>
  <si>
    <t>Weighted average contractual term</t>
  </si>
  <si>
    <t>Fair value of stock options, vested</t>
  </si>
  <si>
    <t>Employee 2007 [Member]</t>
  </si>
  <si>
    <t>Weighted average contractual term, nonvested</t>
  </si>
  <si>
    <t>3 years 11 months 16 days</t>
  </si>
  <si>
    <t>1 year 2 months 8 days</t>
  </si>
  <si>
    <t>Unamortized stock-based compensation</t>
  </si>
  <si>
    <t>Director 2007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3202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513055</v>
      </c>
    </row>
    <row spans="1:3" r="15">
      <c s="4" r="A15" t="s">
        <v>24</v>
      </c>
      <c s="5" r="B15" t="s">
        <v>25</v>
      </c>
    </row>
    <row spans="1:3" r="16">
      <c s="4" r="A16" t="s">
        <v>26</v>
      </c>
      <c s="6" r="B1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3</v>
      </c>
      <c s="2" r="B1" t="s">
        <v>1</v>
      </c>
    </row>
    <row spans="1:2" r="2">
      <c s="2" r="B2" t="s">
        <v>2</v>
      </c>
    </row>
    <row spans="1:2" r="3">
      <c s="3" r="A3" t="s">
        <v>189</v>
      </c>
    </row>
    <row spans="1:2" r="4">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89</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7</v>
      </c>
      <c s="2" r="B1" t="s">
        <v>1</v>
      </c>
    </row>
    <row spans="1:2" r="2">
      <c s="2" r="B2" t="s">
        <v>2</v>
      </c>
    </row>
    <row spans="1:2" r="3">
      <c s="3" r="A3" t="s">
        <v>189</v>
      </c>
    </row>
    <row spans="1:2" r="4">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2</v>
      </c>
      <c s="2" r="B1" t="s">
        <v>1</v>
      </c>
    </row>
    <row spans="1:2" r="2">
      <c s="2" r="B2" t="s">
        <v>2</v>
      </c>
    </row>
    <row spans="1:2" r="3">
      <c s="3" r="A3" t="s">
        <v>189</v>
      </c>
    </row>
    <row spans="1:2" r="4">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189</v>
      </c>
    </row>
    <row spans="1:2" r="4">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189</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189</v>
      </c>
    </row>
    <row spans="1:2" r="4">
      <c s="4" r="A4" t="s">
        <v>214</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216</v>
      </c>
      <c s="7" r="C3" t="n">
        <v>3807</v>
      </c>
    </row>
    <row spans="1:3" r="4">
      <c s="4" r="A4" t="s">
        <v>31</v>
      </c>
      <c s="6" r="B4" t="n">
        <v>702</v>
      </c>
      <c s="6" r="C4" t="n">
        <v>295</v>
      </c>
    </row>
    <row spans="1:3" r="5">
      <c s="4" r="A5" t="s">
        <v>32</v>
      </c>
      <c s="6" r="B5" t="n">
        <v>8109</v>
      </c>
      <c s="6" r="C5" t="n">
        <v>8826</v>
      </c>
    </row>
    <row spans="1:3" r="6">
      <c s="4" r="A6" t="s">
        <v>33</v>
      </c>
      <c s="6" r="B6" t="n">
        <v>354</v>
      </c>
      <c s="6" r="C6" t="n">
        <v>596</v>
      </c>
    </row>
    <row spans="1:3" r="7">
      <c s="4" r="A7" t="s">
        <v>34</v>
      </c>
      <c s="6" r="B7" t="n">
        <v>1179</v>
      </c>
      <c s="6" r="C7" t="n">
        <v>1460</v>
      </c>
    </row>
    <row spans="1:3" r="8">
      <c s="4" r="A8" t="s">
        <v>35</v>
      </c>
      <c s="6" r="B8" t="n">
        <v>313</v>
      </c>
      <c s="6" r="C8" t="n">
        <v>264</v>
      </c>
    </row>
    <row spans="1:3" r="9">
      <c s="4" r="A9" t="s">
        <v>36</v>
      </c>
      <c s="6" r="B9" t="n">
        <v>89</v>
      </c>
      <c s="6" r="C9" t="n">
        <v>92</v>
      </c>
    </row>
    <row spans="1:3" r="10">
      <c s="4" r="A10" t="s">
        <v>37</v>
      </c>
      <c s="6" r="B10" t="n">
        <v>14962</v>
      </c>
      <c s="6" r="C10" t="n">
        <v>15340</v>
      </c>
    </row>
    <row spans="1:3" r="11">
      <c s="3" r="A11" t="s">
        <v>38</v>
      </c>
    </row>
    <row spans="1:3" r="12">
      <c s="4" r="A12" t="s">
        <v>39</v>
      </c>
      <c s="6" r="B12" t="n">
        <v>401</v>
      </c>
      <c s="6" r="C12" t="n">
        <v>401</v>
      </c>
    </row>
    <row spans="1:3" r="13">
      <c s="4" r="A13" t="s">
        <v>40</v>
      </c>
      <c s="6" r="B13" t="n">
        <v>1309</v>
      </c>
      <c s="6" r="C13" t="n">
        <v>1340</v>
      </c>
    </row>
    <row spans="1:3" r="14">
      <c s="4" r="A14" t="s">
        <v>41</v>
      </c>
      <c s="6" r="B14" t="n">
        <v>11032</v>
      </c>
      <c s="6" r="C14" t="n">
        <v>11283</v>
      </c>
    </row>
    <row spans="1:3" r="15">
      <c s="4" r="A15" t="s">
        <v>42</v>
      </c>
      <c s="6" r="B15" t="n">
        <v>1786</v>
      </c>
      <c s="6" r="C15" t="n">
        <v>1788</v>
      </c>
    </row>
    <row spans="1:3" r="16">
      <c s="4" r="A16" t="s">
        <v>43</v>
      </c>
      <c s="6" r="B16" t="n">
        <v>2041</v>
      </c>
      <c s="6" r="C16" t="n">
        <v>2067</v>
      </c>
    </row>
    <row spans="1:3" r="17">
      <c s="4" r="A17" t="s">
        <v>44</v>
      </c>
      <c s="6" r="B17" t="n">
        <v>16569</v>
      </c>
      <c s="6" r="C17" t="n">
        <v>16879</v>
      </c>
    </row>
    <row spans="1:3" r="18">
      <c s="4" r="A18" t="s">
        <v>45</v>
      </c>
      <c s="6" r="B18" t="n">
        <v>31531</v>
      </c>
      <c s="6" r="C18" t="n">
        <v>32219</v>
      </c>
    </row>
    <row spans="1:3" r="19">
      <c s="3" r="A19" t="s">
        <v>46</v>
      </c>
    </row>
    <row spans="1:3" r="20">
      <c s="4" r="A20" t="s">
        <v>47</v>
      </c>
      <c s="6" r="B20" t="n">
        <v>1531</v>
      </c>
      <c s="6" r="C20" t="n">
        <v>2491</v>
      </c>
    </row>
    <row spans="1:3" r="21">
      <c s="4" r="A21" t="s">
        <v>48</v>
      </c>
      <c s="6" r="B21" t="n">
        <v>3311</v>
      </c>
      <c s="6" r="C21" t="n">
        <v>2921</v>
      </c>
    </row>
    <row spans="1:3" r="22">
      <c s="4" r="A22" t="s">
        <v>49</v>
      </c>
      <c s="6" r="B22" t="n">
        <v>2681</v>
      </c>
      <c s="6" r="C22" t="n">
        <v>2642</v>
      </c>
    </row>
    <row spans="1:3" r="23">
      <c s="4" r="A23" t="s">
        <v>50</v>
      </c>
      <c s="6" r="B23" t="n">
        <v>202</v>
      </c>
      <c s="6" r="C23" t="n">
        <v>230</v>
      </c>
    </row>
    <row spans="1:3" r="24">
      <c s="4" r="A24" t="s">
        <v>51</v>
      </c>
      <c s="6" r="B24" t="n">
        <v>295</v>
      </c>
      <c s="6" r="C24" t="n">
        <v>342</v>
      </c>
    </row>
    <row spans="1:3" r="25">
      <c s="4" r="A25" t="s">
        <v>52</v>
      </c>
      <c s="6" r="B25" t="n">
        <v>226</v>
      </c>
      <c s="6" r="C25" t="n">
        <v>235</v>
      </c>
    </row>
    <row spans="1:3" r="26">
      <c s="4" r="A26" t="s">
        <v>53</v>
      </c>
      <c s="6" r="B26" t="n">
        <v>8246</v>
      </c>
      <c s="6" r="C26" t="n">
        <v>8861</v>
      </c>
    </row>
    <row spans="1:3" r="27">
      <c s="3" r="A27" t="s">
        <v>54</v>
      </c>
    </row>
    <row spans="1:3" r="28">
      <c s="4" r="A28" t="s">
        <v>55</v>
      </c>
      <c s="6" r="B28" t="n">
        <v>1623</v>
      </c>
      <c s="6" r="C28" t="n">
        <v>1725</v>
      </c>
    </row>
    <row spans="1:3" r="29">
      <c s="4" r="A29" t="s">
        <v>56</v>
      </c>
      <c s="6" r="B29" t="n">
        <v>437</v>
      </c>
      <c s="6" r="C29" t="n">
        <v>503</v>
      </c>
    </row>
    <row spans="1:3" r="30">
      <c s="4" r="A30" t="s">
        <v>57</v>
      </c>
      <c s="6" r="B30" t="n">
        <v>246</v>
      </c>
      <c s="6" r="C30" t="n">
        <v>216</v>
      </c>
    </row>
    <row spans="1:3" r="31">
      <c s="4" r="A31" t="s">
        <v>58</v>
      </c>
      <c s="6" r="B31" t="n">
        <v>43</v>
      </c>
      <c s="6" r="C31" t="n">
        <v>43</v>
      </c>
    </row>
    <row spans="1:3" r="32">
      <c s="4" r="A32" t="s">
        <v>59</v>
      </c>
      <c s="6" r="B32" t="n">
        <v>2349</v>
      </c>
      <c s="6" r="C32" t="n">
        <v>2487</v>
      </c>
    </row>
    <row spans="1:3" r="33">
      <c s="4" r="A33" t="s">
        <v>60</v>
      </c>
      <c s="6" r="B33" t="n">
        <v>10595</v>
      </c>
      <c s="6" r="C33" t="n">
        <v>11348</v>
      </c>
    </row>
    <row spans="1:3" r="34">
      <c s="4" r="A34" t="s">
        <v>61</v>
      </c>
      <c s="4" r="B34" t="s">
        <v>62</v>
      </c>
      <c s="4" r="C34" t="s">
        <v>62</v>
      </c>
    </row>
    <row spans="1:3" r="35">
      <c s="3" r="A35" t="s">
        <v>63</v>
      </c>
    </row>
    <row spans="1:3" r="36">
      <c s="4" r="A36" t="s">
        <v>64</v>
      </c>
      <c s="6" r="B36" t="n">
        <v>10882</v>
      </c>
      <c s="6" r="C36" t="n">
        <v>10882</v>
      </c>
    </row>
    <row spans="1:3" r="37">
      <c s="4" r="A37" t="s">
        <v>65</v>
      </c>
      <c s="6" r="B37" t="n">
        <v>3189</v>
      </c>
      <c s="6" r="C37" t="n">
        <v>3188</v>
      </c>
    </row>
    <row spans="1:3" r="38">
      <c s="4" r="A38" t="s">
        <v>66</v>
      </c>
      <c s="6" r="B38" t="n">
        <v>3328</v>
      </c>
      <c s="6" r="C38" t="n">
        <v>3025</v>
      </c>
    </row>
    <row spans="1:3" r="39">
      <c s="4" r="A39" t="s">
        <v>67</v>
      </c>
      <c s="6" r="B39" t="n">
        <v>1944</v>
      </c>
      <c s="6" r="C39" t="n">
        <v>2162</v>
      </c>
    </row>
    <row spans="1:3" r="40">
      <c s="4" r="A40" t="s">
        <v>68</v>
      </c>
      <c s="6" r="B40" t="n">
        <v>19343</v>
      </c>
      <c s="6" r="C40" t="n">
        <v>19257</v>
      </c>
    </row>
    <row spans="1:3" r="41">
      <c s="4" r="A41" t="s">
        <v>69</v>
      </c>
      <c s="6" r="B41" t="n">
        <v>1593</v>
      </c>
      <c s="6" r="C41" t="n">
        <v>1614</v>
      </c>
    </row>
    <row spans="1:3" r="42">
      <c s="4" r="A42" t="s">
        <v>70</v>
      </c>
      <c s="6" r="B42" t="n">
        <v>20936</v>
      </c>
      <c s="6" r="C42" t="n">
        <v>20871</v>
      </c>
    </row>
    <row spans="1:3" r="43">
      <c s="4" r="A43" t="s">
        <v>71</v>
      </c>
      <c s="7" r="B43" t="n">
        <v>31531</v>
      </c>
      <c s="7" r="C43" t="n">
        <v>32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189</v>
      </c>
    </row>
    <row spans="1:2" r="4">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8</v>
      </c>
      <c s="2" r="B1" t="s">
        <v>1</v>
      </c>
    </row>
    <row spans="1:2" r="2">
      <c s="2" r="B2" t="s">
        <v>2</v>
      </c>
    </row>
    <row spans="1:2" r="3">
      <c s="3" r="A3" t="s">
        <v>189</v>
      </c>
    </row>
    <row spans="1:2" r="4">
      <c s="4" r="A4" t="s">
        <v>218</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3" r="A3" t="s">
        <v>189</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189</v>
      </c>
    </row>
    <row spans="1:2" r="4">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7</v>
      </c>
      <c s="2" r="B1" t="s">
        <v>1</v>
      </c>
    </row>
    <row spans="1:2" r="2">
      <c s="2" r="B2" t="s">
        <v>2</v>
      </c>
    </row>
    <row spans="1:2" r="3">
      <c s="3" r="A3" t="s">
        <v>189</v>
      </c>
    </row>
    <row spans="1:2" r="4">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189</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1</v>
      </c>
      <c s="2" r="B1" t="s">
        <v>1</v>
      </c>
    </row>
    <row spans="1:2" r="2">
      <c s="2" r="B2" t="s">
        <v>2</v>
      </c>
    </row>
    <row spans="1:2" r="3">
      <c s="3" r="A3" t="s">
        <v>189</v>
      </c>
    </row>
    <row spans="1:2" r="4">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3</v>
      </c>
      <c s="2" r="B1" t="s">
        <v>1</v>
      </c>
    </row>
    <row spans="1:2" r="2">
      <c s="2" r="B2" t="s">
        <v>2</v>
      </c>
    </row>
    <row spans="1:2" r="3">
      <c s="3" r="A3" t="s">
        <v>189</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28</v>
      </c>
    </row>
    <row spans="1:3" r="2">
      <c s="3" r="A2" t="s">
        <v>73</v>
      </c>
    </row>
    <row spans="1:3" r="3">
      <c s="4" r="A3" t="s">
        <v>74</v>
      </c>
      <c s="7" r="B3" t="n">
        <v>330</v>
      </c>
      <c s="7" r="C3" t="n">
        <v>270</v>
      </c>
    </row>
    <row spans="1:3" r="4">
      <c s="4" r="A4" t="s">
        <v>75</v>
      </c>
      <c s="7" r="B4" t="n">
        <v>688</v>
      </c>
      <c s="7" r="C4" t="n">
        <v>697</v>
      </c>
    </row>
    <row spans="1:3" r="5">
      <c s="4" r="A5" t="s">
        <v>76</v>
      </c>
      <c s="6" r="B5" t="n">
        <v>15000000</v>
      </c>
      <c s="6" r="C5" t="n">
        <v>15000000</v>
      </c>
    </row>
    <row spans="1:3" r="6">
      <c s="4" r="A6" t="s">
        <v>77</v>
      </c>
      <c s="6" r="B6" t="n">
        <v>3513055</v>
      </c>
      <c s="6" r="C6" t="n">
        <v>3513055</v>
      </c>
    </row>
    <row spans="1:3" r="7">
      <c s="4" r="A7" t="s">
        <v>78</v>
      </c>
      <c s="6" r="B7" t="n">
        <v>3513055</v>
      </c>
      <c s="6" r="C7" t="n">
        <v>3513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47</v>
      </c>
      <c s="2" r="B1" t="s">
        <v>1</v>
      </c>
    </row>
    <row spans="1:2" r="2">
      <c s="2" r="B2" t="s">
        <v>2</v>
      </c>
    </row>
    <row spans="1:2" r="3">
      <c s="3" r="A3" t="s">
        <v>248</v>
      </c>
    </row>
    <row spans="1:2" r="4">
      <c s="4" r="A4" t="s">
        <v>164</v>
      </c>
      <c s="4" r="B4" t="s">
        <v>249</v>
      </c>
    </row>
    <row spans="1:2" r="5">
      <c s="4" r="A5" t="s">
        <v>250</v>
      </c>
      <c s="4" r="B5"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6</v>
      </c>
      <c s="2" r="B1" t="s">
        <v>1</v>
      </c>
    </row>
    <row spans="1:2" r="2">
      <c s="2" r="B2" t="s">
        <v>2</v>
      </c>
    </row>
    <row spans="1:2" r="3">
      <c s="3" r="A3" t="s">
        <v>207</v>
      </c>
    </row>
    <row spans="1:2" r="4">
      <c s="4" r="A4" t="s">
        <v>42</v>
      </c>
      <c s="4" r="B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8</v>
      </c>
      <c s="2" r="B1" t="s">
        <v>1</v>
      </c>
    </row>
    <row spans="1:2" r="2">
      <c s="2" r="B2" t="s">
        <v>2</v>
      </c>
    </row>
    <row spans="1:2" r="3">
      <c s="3" r="A3" t="s">
        <v>259</v>
      </c>
    </row>
    <row spans="1:2" r="4">
      <c s="4" r="A4" t="s">
        <v>47</v>
      </c>
      <c s="4" r="B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61</v>
      </c>
      <c s="2" r="B1" t="s">
        <v>1</v>
      </c>
    </row>
    <row spans="1:2" r="2">
      <c s="2" r="B2" t="s">
        <v>2</v>
      </c>
    </row>
    <row spans="1:2" r="3">
      <c s="3" r="A3" t="s">
        <v>262</v>
      </c>
    </row>
    <row spans="1:2" r="4">
      <c s="4" r="A4" t="s">
        <v>49</v>
      </c>
      <c s="4" r="B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268</v>
      </c>
      <c s="2" r="B1" t="s">
        <v>1</v>
      </c>
    </row>
    <row spans="1:2" r="2">
      <c s="2" r="B2" t="s">
        <v>2</v>
      </c>
    </row>
    <row spans="1:2" r="3">
      <c s="3" r="A3" t="s">
        <v>269</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4</v>
      </c>
      <c s="2" r="B1" t="s">
        <v>1</v>
      </c>
    </row>
    <row spans="1:2" r="2">
      <c s="2" r="B2" t="s">
        <v>2</v>
      </c>
    </row>
    <row spans="1:2" r="3">
      <c s="3" r="A3" t="s">
        <v>275</v>
      </c>
    </row>
    <row spans="1:2" r="4">
      <c s="4" r="A4" t="s">
        <v>220</v>
      </c>
      <c s="4" r="B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80</v>
      </c>
    </row>
    <row spans="1:3" r="3">
      <c s="3" r="A3" t="s">
        <v>81</v>
      </c>
    </row>
    <row spans="1:3" r="4">
      <c s="4" r="A4" t="s">
        <v>82</v>
      </c>
      <c s="7" r="B4" t="n">
        <v>3671</v>
      </c>
      <c s="7" r="C4" t="n">
        <v>3140</v>
      </c>
    </row>
    <row spans="1:3" r="5">
      <c s="4" r="A5" t="s">
        <v>83</v>
      </c>
      <c s="6" r="B5" t="n">
        <v>4157</v>
      </c>
      <c s="6" r="C5" t="n">
        <v>3783</v>
      </c>
    </row>
    <row spans="1:3" r="6">
      <c s="4" r="A6" t="s">
        <v>84</v>
      </c>
      <c s="6" r="B6" t="n">
        <v>1104</v>
      </c>
      <c s="6" r="C6" t="n">
        <v>975</v>
      </c>
    </row>
    <row spans="1:3" r="7">
      <c s="4" r="A7" t="s">
        <v>85</v>
      </c>
      <c s="6" r="B7" t="n">
        <v>39</v>
      </c>
      <c s="6" r="C7" t="n">
        <v>32</v>
      </c>
    </row>
    <row spans="1:3" r="8">
      <c s="4" r="A8" t="s">
        <v>86</v>
      </c>
      <c s="6" r="B8" t="n">
        <v>8971</v>
      </c>
      <c s="6" r="C8" t="n">
        <v>7930</v>
      </c>
    </row>
    <row spans="1:3" r="9">
      <c s="3" r="A9" t="s">
        <v>87</v>
      </c>
    </row>
    <row spans="1:3" r="10">
      <c s="4" r="A10" t="s">
        <v>88</v>
      </c>
      <c s="6" r="B10" t="n">
        <v>2795</v>
      </c>
      <c s="6" r="C10" t="n">
        <v>2109</v>
      </c>
    </row>
    <row spans="1:3" r="11">
      <c s="4" r="A11" t="s">
        <v>89</v>
      </c>
      <c s="6" r="B11" t="n">
        <v>2814</v>
      </c>
      <c s="6" r="C11" t="n">
        <v>2758</v>
      </c>
    </row>
    <row spans="1:3" r="12">
      <c s="4" r="A12" t="s">
        <v>90</v>
      </c>
      <c s="6" r="B12" t="n">
        <v>991</v>
      </c>
      <c s="6" r="C12" t="n">
        <v>853</v>
      </c>
    </row>
    <row spans="1:3" r="13">
      <c s="4" r="A13" t="s">
        <v>85</v>
      </c>
      <c s="6" r="B13" t="n">
        <v>13</v>
      </c>
      <c s="6" r="C13" t="n">
        <v>32</v>
      </c>
    </row>
    <row spans="1:3" r="14">
      <c s="4" r="A14" t="s">
        <v>86</v>
      </c>
      <c s="6" r="B14" t="n">
        <v>6613</v>
      </c>
      <c s="6" r="C14" t="n">
        <v>5752</v>
      </c>
    </row>
    <row spans="1:3" r="15">
      <c s="4" r="A15" t="s">
        <v>91</v>
      </c>
      <c s="6" r="B15" t="n">
        <v>2358</v>
      </c>
      <c s="6" r="C15" t="n">
        <v>2178</v>
      </c>
    </row>
    <row spans="1:3" r="16">
      <c s="3" r="A16" t="s">
        <v>92</v>
      </c>
    </row>
    <row spans="1:3" r="17">
      <c s="4" r="A17" t="s">
        <v>93</v>
      </c>
      <c s="6" r="B17" t="n">
        <v>1743</v>
      </c>
      <c s="6" r="C17" t="n">
        <v>1662</v>
      </c>
    </row>
    <row spans="1:3" r="18">
      <c s="4" r="A18" t="s">
        <v>94</v>
      </c>
      <c s="6" r="B18" t="n">
        <v>185</v>
      </c>
      <c s="6" r="C18" t="n">
        <v>171</v>
      </c>
    </row>
    <row spans="1:3" r="19">
      <c s="4" r="A19" t="s">
        <v>95</v>
      </c>
      <c s="6" r="B19" t="n">
        <v>53</v>
      </c>
      <c s="6" r="C19" t="n">
        <v>46</v>
      </c>
    </row>
    <row spans="1:3" r="20">
      <c s="4" r="A20" t="s">
        <v>96</v>
      </c>
      <c s="6" r="B20" t="n">
        <v>0</v>
      </c>
      <c s="6" r="C20" t="n">
        <v>0</v>
      </c>
    </row>
    <row spans="1:3" r="21">
      <c s="4" r="A21" t="s">
        <v>97</v>
      </c>
      <c s="6" r="B21" t="n">
        <v>1981</v>
      </c>
      <c s="6" r="C21" t="n">
        <v>1879</v>
      </c>
    </row>
    <row spans="1:3" r="22">
      <c s="4" r="A22" t="s">
        <v>98</v>
      </c>
      <c s="6" r="B22" t="n">
        <v>377</v>
      </c>
      <c s="6" r="C22" t="n">
        <v>299</v>
      </c>
    </row>
    <row spans="1:3" r="23">
      <c s="3" r="A23" t="s">
        <v>99</v>
      </c>
    </row>
    <row spans="1:3" r="24">
      <c s="4" r="A24" t="s">
        <v>100</v>
      </c>
      <c s="6" r="B24" t="n">
        <v>-58</v>
      </c>
      <c s="6" r="C24" t="n">
        <v>-53</v>
      </c>
    </row>
    <row spans="1:3" r="25">
      <c s="4" r="A25" t="s">
        <v>101</v>
      </c>
      <c s="6" r="B25" t="n">
        <v>110</v>
      </c>
      <c s="6" r="C25" t="n">
        <v>208</v>
      </c>
    </row>
    <row spans="1:3" r="26">
      <c s="4" r="A26" t="s">
        <v>102</v>
      </c>
      <c s="6" r="B26" t="n">
        <v>52</v>
      </c>
      <c s="6" r="C26" t="n">
        <v>155</v>
      </c>
    </row>
    <row spans="1:3" r="27">
      <c s="4" r="A27" t="s">
        <v>103</v>
      </c>
      <c s="6" r="B27" t="n">
        <v>429</v>
      </c>
      <c s="6" r="C27" t="n">
        <v>454</v>
      </c>
    </row>
    <row spans="1:3" r="28">
      <c s="4" r="A28" t="s">
        <v>104</v>
      </c>
      <c s="6" r="B28" t="n">
        <v>-83</v>
      </c>
      <c s="6" r="C28" t="n">
        <v>-67</v>
      </c>
    </row>
    <row spans="1:3" r="29">
      <c s="4" r="A29" t="s">
        <v>105</v>
      </c>
      <c s="6" r="B29" t="n">
        <v>346</v>
      </c>
      <c s="6" r="C29" t="n">
        <v>387</v>
      </c>
    </row>
    <row spans="1:3" r="30">
      <c s="3" r="A30" t="s">
        <v>106</v>
      </c>
    </row>
    <row spans="1:3" r="31">
      <c s="4" r="A31" t="s">
        <v>107</v>
      </c>
      <c s="6" r="B31" t="n">
        <v>0</v>
      </c>
      <c s="6" r="C31" t="n">
        <v>0</v>
      </c>
    </row>
    <row spans="1:3" r="32">
      <c s="3" r="A32" t="s">
        <v>108</v>
      </c>
    </row>
    <row spans="1:3" r="33">
      <c s="4" r="A33" t="s">
        <v>109</v>
      </c>
      <c s="6" r="B33" t="n">
        <v>1</v>
      </c>
      <c s="6" r="C33" t="n">
        <v>-10</v>
      </c>
    </row>
    <row spans="1:3" r="34">
      <c s="4" r="A34" t="s">
        <v>110</v>
      </c>
      <c s="6" r="B34" t="n">
        <v>347</v>
      </c>
      <c s="6" r="C34" t="n">
        <v>377</v>
      </c>
    </row>
    <row spans="1:3" r="35">
      <c s="4" r="A35" t="s">
        <v>111</v>
      </c>
      <c s="6" r="B35" t="n">
        <v>44</v>
      </c>
      <c s="6" r="C35" t="n">
        <v>118</v>
      </c>
    </row>
    <row spans="1:3" r="36">
      <c s="4" r="A36" t="s">
        <v>112</v>
      </c>
      <c s="6" r="B36" t="n">
        <v>303</v>
      </c>
      <c s="6" r="C36" t="n">
        <v>259</v>
      </c>
    </row>
    <row spans="1:3" r="37">
      <c s="3" r="A37" t="s">
        <v>113</v>
      </c>
    </row>
    <row spans="1:3" r="38">
      <c s="4" r="A38" t="s">
        <v>114</v>
      </c>
      <c s="6" r="B38" t="n">
        <v>303</v>
      </c>
      <c s="6" r="C38" t="n">
        <v>264</v>
      </c>
    </row>
    <row spans="1:3" r="39">
      <c s="4" r="A39" t="s">
        <v>115</v>
      </c>
      <c s="6" r="B39" t="n">
        <v>0</v>
      </c>
      <c s="6" r="C39" t="n">
        <v>-5</v>
      </c>
    </row>
    <row spans="1:3" r="40">
      <c s="4" r="A40" t="s">
        <v>116</v>
      </c>
      <c s="7" r="B40" t="n">
        <v>303</v>
      </c>
      <c s="7" r="C40" t="n">
        <v>259</v>
      </c>
    </row>
    <row spans="1:3" r="41">
      <c s="3" r="A41" t="s">
        <v>117</v>
      </c>
    </row>
    <row spans="1:3" r="42">
      <c s="4" r="A42" t="s">
        <v>118</v>
      </c>
      <c s="8" r="B42" t="n">
        <v>0.09</v>
      </c>
      <c s="8" r="C42" t="n">
        <v>0.08</v>
      </c>
    </row>
    <row spans="1:3" r="43">
      <c s="4" r="A43" t="s">
        <v>119</v>
      </c>
      <c s="6" r="B43" t="n">
        <v>0</v>
      </c>
      <c s="6" r="C43" t="n">
        <v>0</v>
      </c>
    </row>
    <row spans="1:3" r="44">
      <c s="4" r="A44" t="s">
        <v>120</v>
      </c>
      <c s="9" r="B44" t="n">
        <v>0.09</v>
      </c>
      <c s="9" r="C44" t="n">
        <v>0.08</v>
      </c>
    </row>
    <row spans="1:3" r="45">
      <c s="3" r="A45" t="s">
        <v>121</v>
      </c>
    </row>
    <row spans="1:3" r="46">
      <c s="4" r="A46" t="s">
        <v>122</v>
      </c>
      <c s="9" r="B46" t="n">
        <v>0.08</v>
      </c>
      <c s="9" r="C46" t="n">
        <v>0.08</v>
      </c>
    </row>
    <row spans="1:3" r="47">
      <c s="4" r="A47" t="s">
        <v>123</v>
      </c>
      <c s="6" r="B47" t="n">
        <v>0</v>
      </c>
      <c s="6" r="C47" t="n">
        <v>0</v>
      </c>
    </row>
    <row spans="1:3" r="48">
      <c s="4" r="A48" t="s">
        <v>124</v>
      </c>
      <c s="8" r="B48" t="n">
        <v>0.08</v>
      </c>
      <c s="8" r="C48" t="n">
        <v>0.08</v>
      </c>
    </row>
    <row spans="1:3" r="49">
      <c s="4" r="A49" t="s">
        <v>125</v>
      </c>
      <c s="6" r="B49" t="n">
        <v>3513000</v>
      </c>
      <c s="6" r="C49" t="n">
        <v>3513000</v>
      </c>
    </row>
    <row spans="1:3" r="50">
      <c s="4" r="A50" t="s">
        <v>126</v>
      </c>
      <c s="6" r="B50" t="n">
        <v>66000</v>
      </c>
      <c s="6" r="C50" t="n">
        <v>8000</v>
      </c>
    </row>
    <row spans="1:3" r="51">
      <c s="4" r="A51" t="s">
        <v>127</v>
      </c>
      <c s="6" r="B51" t="n">
        <v>3579000</v>
      </c>
      <c s="6" r="C51" t="n">
        <v>352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7</v>
      </c>
      <c s="2" r="B1" t="s">
        <v>1</v>
      </c>
    </row>
    <row spans="1:2" r="2">
      <c s="2" r="B2" t="s">
        <v>2</v>
      </c>
    </row>
    <row spans="1:2" r="3">
      <c s="3" r="A3" t="s">
        <v>223</v>
      </c>
    </row>
    <row spans="1:2" r="4">
      <c s="4" r="A4" t="s">
        <v>278</v>
      </c>
      <c s="4" r="B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288</v>
      </c>
      <c s="2" r="B1" t="s">
        <v>1</v>
      </c>
    </row>
    <row spans="1:2" r="2">
      <c s="2" r="B2" t="s">
        <v>2</v>
      </c>
    </row>
    <row spans="1:2" r="3">
      <c s="4" r="A3" t="s">
        <v>289</v>
      </c>
      <c s="4" r="B3" t="s">
        <v>290</v>
      </c>
    </row>
    <row spans="1:2" r="4">
      <c s="4" r="A4" t="s">
        <v>291</v>
      </c>
      <c s="4" r="B4" t="s">
        <v>292</v>
      </c>
    </row>
    <row spans="1:2" r="5">
      <c s="4" r="A5" t="s">
        <v>293</v>
      </c>
    </row>
    <row spans="1:2" r="6">
      <c s="4" r="A6" t="s">
        <v>294</v>
      </c>
      <c s="4" r="B6" t="s">
        <v>295</v>
      </c>
    </row>
    <row spans="1:2" r="7">
      <c s="4" r="A7" t="s">
        <v>296</v>
      </c>
    </row>
    <row spans="1:2" r="8">
      <c s="4" r="A8" t="s">
        <v>294</v>
      </c>
      <c s="4" r="B8"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4"/>
  </cols>
  <sheetData>
    <row spans="1:2" r="1">
      <c s="1" r="A1" t="s">
        <v>298</v>
      </c>
      <c s="2" r="B1" t="s">
        <v>2</v>
      </c>
    </row>
    <row spans="1:2" r="2">
      <c s="4" r="A2" t="s">
        <v>299</v>
      </c>
    </row>
    <row spans="1:2" r="3">
      <c s="4" r="A3" t="s">
        <v>300</v>
      </c>
      <c s="4" r="B3" t="s">
        <v>301</v>
      </c>
    </row>
    <row spans="1:2" r="4">
      <c s="4" r="A4" t="s">
        <v>302</v>
      </c>
    </row>
    <row spans="1:2" r="5">
      <c s="4" r="A5" t="s">
        <v>300</v>
      </c>
      <c s="4" r="B5" t="s">
        <v>301</v>
      </c>
    </row>
    <row spans="1:2" r="6">
      <c s="4" r="A6" t="s">
        <v>303</v>
      </c>
    </row>
    <row spans="1:2" r="7">
      <c s="4" r="A7" t="s">
        <v>300</v>
      </c>
      <c s="4" r="B7" t="s">
        <v>301</v>
      </c>
    </row>
    <row spans="1:2" r="8">
      <c s="4" r="A8" t="s">
        <v>304</v>
      </c>
    </row>
    <row spans="1:2" r="9">
      <c s="4" r="A9" t="s">
        <v>300</v>
      </c>
      <c s="4" r="B9" t="s">
        <v>301</v>
      </c>
    </row>
    <row spans="1:2" r="10">
      <c s="4" r="A10" t="s">
        <v>305</v>
      </c>
    </row>
    <row spans="1:2" r="11">
      <c s="4" r="A11" t="s">
        <v>300</v>
      </c>
      <c s="4" r="B11" t="s">
        <v>301</v>
      </c>
    </row>
    <row spans="1:2" r="12">
      <c s="4" r="A12" t="s">
        <v>306</v>
      </c>
    </row>
    <row spans="1:2" r="13">
      <c s="4" r="A13" t="s">
        <v>300</v>
      </c>
      <c s="4" r="B13" t="s">
        <v>301</v>
      </c>
    </row>
    <row spans="1:2" r="14">
      <c s="4" r="A14" t="s">
        <v>307</v>
      </c>
    </row>
    <row spans="1:2" r="15">
      <c s="4" r="A15" t="s">
        <v>300</v>
      </c>
      <c s="4" r="B15" t="s">
        <v>301</v>
      </c>
    </row>
    <row spans="1:2" r="16">
      <c s="4" r="A16" t="s">
        <v>308</v>
      </c>
    </row>
    <row spans="1:2" r="17">
      <c s="4" r="A17" t="s">
        <v>300</v>
      </c>
      <c s="4" r="B17" t="s">
        <v>301</v>
      </c>
    </row>
    <row spans="1:2" r="18">
      <c s="4" r="A18" t="s">
        <v>309</v>
      </c>
    </row>
    <row spans="1:2" r="19">
      <c s="4" r="A19" t="s">
        <v>300</v>
      </c>
      <c s="4" r="B19" t="s">
        <v>310</v>
      </c>
    </row>
    <row spans="1:2" r="20">
      <c s="4" r="A20" t="s">
        <v>311</v>
      </c>
    </row>
    <row spans="1:2" r="21">
      <c s="4" r="A21" t="s">
        <v>300</v>
      </c>
      <c s="4" r="B21" t="s">
        <v>310</v>
      </c>
    </row>
    <row spans="1:2" r="22">
      <c s="4" r="A22" t="s">
        <v>312</v>
      </c>
    </row>
    <row spans="1:2" r="23">
      <c s="4" r="A23" t="s">
        <v>300</v>
      </c>
      <c s="4" r="B23" t="s">
        <v>313</v>
      </c>
    </row>
    <row spans="1:2" r="24">
      <c s="4" r="A24" t="s">
        <v>314</v>
      </c>
    </row>
    <row spans="1:2" r="25">
      <c s="4" r="A25" t="s">
        <v>300</v>
      </c>
      <c s="4" r="B25" t="s">
        <v>301</v>
      </c>
    </row>
    <row spans="1:2" r="26">
      <c s="4" r="A26" t="s">
        <v>315</v>
      </c>
    </row>
    <row spans="1:2" r="27">
      <c s="4" r="A27" t="s">
        <v>300</v>
      </c>
      <c s="4" r="B27" t="s">
        <v>301</v>
      </c>
    </row>
    <row spans="1:2" r="28">
      <c s="4" r="A28" t="s">
        <v>316</v>
      </c>
    </row>
    <row spans="1:2" r="29">
      <c s="4" r="A29" t="s">
        <v>300</v>
      </c>
      <c s="4" r="B29" t="s">
        <v>301</v>
      </c>
    </row>
    <row spans="1:2" r="30">
      <c s="4" r="A30" t="s">
        <v>317</v>
      </c>
    </row>
    <row spans="1:2" r="31">
      <c s="4" r="A31" t="s">
        <v>300</v>
      </c>
      <c s="4" r="B31" t="s">
        <v>310</v>
      </c>
    </row>
    <row spans="1:2" r="32">
      <c s="4" r="A32" t="s">
        <v>318</v>
      </c>
    </row>
    <row spans="1:2" r="33">
      <c s="4" r="A33" t="s">
        <v>300</v>
      </c>
      <c s="4" r="B33" t="s">
        <v>310</v>
      </c>
    </row>
    <row spans="1:2" r="34">
      <c s="4" r="A34" t="s">
        <v>319</v>
      </c>
    </row>
    <row spans="1:2" r="35">
      <c s="4" r="A35" t="s">
        <v>300</v>
      </c>
      <c s="4" r="B35" t="s">
        <v>3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0</v>
      </c>
      <c s="2" r="B1" t="s">
        <v>1</v>
      </c>
      <c s="2" r="C1" t="s">
        <v>151</v>
      </c>
    </row>
    <row spans="1:3" r="2">
      <c s="2" r="B2" t="s">
        <v>2</v>
      </c>
      <c s="2" r="C2" t="s">
        <v>28</v>
      </c>
    </row>
    <row spans="1:3" r="3">
      <c s="3" r="A3" t="s">
        <v>189</v>
      </c>
    </row>
    <row spans="1:3" r="4">
      <c s="4" r="A4" t="s">
        <v>321</v>
      </c>
      <c s="7" r="B4" t="n">
        <v>270</v>
      </c>
      <c s="7" r="C4" t="n">
        <v>313</v>
      </c>
    </row>
    <row spans="1:3" r="5">
      <c s="4" r="A5" t="s">
        <v>322</v>
      </c>
      <c s="6" r="B5" t="n">
        <v>63</v>
      </c>
      <c s="6" r="C5" t="n">
        <v>21</v>
      </c>
    </row>
    <row spans="1:3" r="6">
      <c s="4" r="A6" t="s">
        <v>323</v>
      </c>
      <c s="6" r="B6" t="n">
        <v>-2</v>
      </c>
      <c s="6" r="C6" t="n">
        <v>-48</v>
      </c>
    </row>
    <row spans="1:3" r="7">
      <c s="4" r="A7" t="s">
        <v>324</v>
      </c>
      <c s="6" r="B7" t="n">
        <v>-1</v>
      </c>
      <c s="6" r="C7" t="n">
        <v>-16</v>
      </c>
    </row>
    <row spans="1:3" r="8">
      <c s="4" r="A8" t="s">
        <v>325</v>
      </c>
      <c s="7" r="B8" t="n">
        <v>330</v>
      </c>
      <c s="7" r="C8" t="n">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8</v>
      </c>
    </row>
    <row spans="1:3" r="2">
      <c s="4" r="A2" t="s">
        <v>327</v>
      </c>
    </row>
    <row spans="1:3" r="3">
      <c s="3" r="A3" t="s">
        <v>328</v>
      </c>
    </row>
    <row spans="1:3" r="4">
      <c s="4" r="A4" t="s">
        <v>329</v>
      </c>
      <c s="7" r="B4" t="n">
        <v>325</v>
      </c>
      <c s="7" r="C4" t="n">
        <v>325</v>
      </c>
    </row>
    <row spans="1:3" r="5">
      <c s="4" r="A5" t="s">
        <v>330</v>
      </c>
      <c s="6" r="B5" t="n">
        <v>-325</v>
      </c>
      <c s="6" r="C5" t="n">
        <v>-325</v>
      </c>
    </row>
    <row spans="1:3" r="6">
      <c s="4" r="A6" t="s">
        <v>331</v>
      </c>
      <c s="6" r="B6" t="n">
        <v>0</v>
      </c>
      <c s="6" r="C6" t="n">
        <v>0</v>
      </c>
    </row>
    <row spans="1:3" r="7">
      <c s="4" r="A7" t="s">
        <v>332</v>
      </c>
    </row>
    <row spans="1:3" r="8">
      <c s="3" r="A8" t="s">
        <v>333</v>
      </c>
    </row>
    <row spans="1:3" r="9">
      <c s="4" r="A9" t="s">
        <v>334</v>
      </c>
      <c s="6" r="B9" t="n">
        <v>814</v>
      </c>
      <c s="6" r="C9" t="n">
        <v>814</v>
      </c>
    </row>
    <row spans="1:3" r="10">
      <c s="4" r="A10" t="s">
        <v>335</v>
      </c>
      <c s="6" r="B10" t="n">
        <v>-814</v>
      </c>
      <c s="6" r="C10" t="n">
        <v>-814</v>
      </c>
    </row>
    <row spans="1:3" r="11">
      <c s="4" r="A11" t="s">
        <v>336</v>
      </c>
      <c s="6" r="B11" t="n">
        <v>0</v>
      </c>
      <c s="6" r="C11" t="n">
        <v>0</v>
      </c>
    </row>
    <row spans="1:3" r="12">
      <c s="4" r="A12" t="s">
        <v>337</v>
      </c>
    </row>
    <row spans="1:3" r="13">
      <c s="3" r="A13" t="s">
        <v>328</v>
      </c>
    </row>
    <row spans="1:3" r="14">
      <c s="4" r="A14" t="s">
        <v>329</v>
      </c>
      <c s="6" r="B14" t="n">
        <v>2000</v>
      </c>
      <c s="6" r="C14" t="n">
        <v>2000</v>
      </c>
    </row>
    <row spans="1:3" r="15">
      <c s="4" r="A15" t="s">
        <v>330</v>
      </c>
      <c s="6" r="B15" t="n">
        <v>-2000</v>
      </c>
      <c s="6" r="C15" t="n">
        <v>-2000</v>
      </c>
    </row>
    <row spans="1:3" r="16">
      <c s="4" r="A16" t="s">
        <v>331</v>
      </c>
      <c s="6" r="B16" t="n">
        <v>0</v>
      </c>
      <c s="6" r="C16" t="n">
        <v>0</v>
      </c>
    </row>
    <row spans="1:3" r="17">
      <c s="4" r="A17" t="s">
        <v>338</v>
      </c>
    </row>
    <row spans="1:3" r="18">
      <c s="3" r="A18" t="s">
        <v>333</v>
      </c>
    </row>
    <row spans="1:3" r="19">
      <c s="4" r="A19" t="s">
        <v>334</v>
      </c>
      <c s="6" r="B19" t="n">
        <v>5000</v>
      </c>
      <c s="6" r="C19" t="n">
        <v>5000</v>
      </c>
    </row>
    <row spans="1:3" r="20">
      <c s="4" r="A20" t="s">
        <v>335</v>
      </c>
      <c s="6" r="B20" t="n">
        <v>-5000</v>
      </c>
      <c s="6" r="C20" t="n">
        <v>-5000</v>
      </c>
    </row>
    <row spans="1:3" r="21">
      <c s="4" r="A21" t="s">
        <v>336</v>
      </c>
      <c s="7" r="B21" t="n">
        <v>0</v>
      </c>
      <c s="7" r="C21"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339</v>
      </c>
      <c s="2" r="B1" t="s">
        <v>2</v>
      </c>
      <c s="2" r="C1" t="s">
        <v>28</v>
      </c>
      <c s="2" r="D1" t="s">
        <v>340</v>
      </c>
    </row>
    <row spans="1:4" r="2">
      <c s="3" r="A2" t="s">
        <v>189</v>
      </c>
    </row>
    <row spans="1:4" r="3">
      <c s="4" r="A3" t="s">
        <v>341</v>
      </c>
      <c s="7" r="B3" t="n">
        <v>942</v>
      </c>
      <c s="7" r="C3" t="n">
        <v>967</v>
      </c>
    </row>
    <row spans="1:4" r="4">
      <c s="4" r="A4" t="s">
        <v>342</v>
      </c>
      <c s="6" r="B4" t="n">
        <v>712</v>
      </c>
      <c s="6" r="C4" t="n">
        <v>909</v>
      </c>
    </row>
    <row spans="1:4" r="5">
      <c s="4" r="A5" t="s">
        <v>343</v>
      </c>
      <c s="6" r="B5" t="n">
        <v>229</v>
      </c>
      <c s="6" r="C5" t="n">
        <v>279</v>
      </c>
    </row>
    <row spans="1:4" r="6">
      <c s="4" r="A6" t="s">
        <v>344</v>
      </c>
      <c s="6" r="B6" t="n">
        <v>-688</v>
      </c>
      <c s="6" r="C6" t="n">
        <v>-697</v>
      </c>
      <c s="7" r="D6" t="n">
        <v>-764</v>
      </c>
    </row>
    <row spans="1:4" r="7">
      <c s="4" r="A7" t="s">
        <v>324</v>
      </c>
      <c s="6" r="B7" t="n">
        <v>-16</v>
      </c>
      <c s="6" r="C7" t="n">
        <v>2</v>
      </c>
    </row>
    <row spans="1:4" r="8">
      <c s="4" r="A8" t="s">
        <v>345</v>
      </c>
      <c s="7" r="B8" t="n">
        <v>1179</v>
      </c>
      <c s="7" r="C8" t="n">
        <v>1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r="A1" t="s">
        <v>346</v>
      </c>
      <c s="2" r="B1" t="s">
        <v>1</v>
      </c>
      <c s="2" r="C1" t="s">
        <v>151</v>
      </c>
    </row>
    <row spans="1:3" r="2">
      <c s="2" r="B2" t="s">
        <v>2</v>
      </c>
      <c s="2" r="C2" t="s">
        <v>28</v>
      </c>
    </row>
    <row spans="1:3" r="3">
      <c s="3" r="A3" t="s">
        <v>189</v>
      </c>
    </row>
    <row spans="1:3" r="4">
      <c s="4" r="A4" t="s">
        <v>321</v>
      </c>
      <c s="7" r="B4" t="n">
        <v>697</v>
      </c>
      <c s="7" r="C4" t="n">
        <v>764</v>
      </c>
    </row>
    <row spans="1:3" r="5">
      <c s="4" r="A5" t="s">
        <v>322</v>
      </c>
      <c s="6" r="B5" t="n">
        <v>0</v>
      </c>
      <c s="6" r="C5" t="n">
        <v>22</v>
      </c>
    </row>
    <row spans="1:3" r="6">
      <c s="4" r="A6" t="s">
        <v>347</v>
      </c>
      <c s="6" r="B6" t="n">
        <v>-3</v>
      </c>
      <c s="6" r="C6" t="n">
        <v>-86</v>
      </c>
    </row>
    <row spans="1:3" r="7">
      <c s="4" r="A7" t="s">
        <v>324</v>
      </c>
      <c s="6" r="B7" t="n">
        <v>-6</v>
      </c>
      <c s="6" r="C7" t="n">
        <v>-3</v>
      </c>
    </row>
    <row spans="1:3" r="8">
      <c s="4" r="A8" t="s">
        <v>325</v>
      </c>
      <c s="7" r="B8" t="n">
        <v>688</v>
      </c>
      <c s="7" r="C8" t="n">
        <v>6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28</v>
      </c>
    </row>
    <row spans="1:3" r="2">
      <c s="4" r="A2" t="s">
        <v>349</v>
      </c>
      <c s="7" r="B2" t="n">
        <v>89</v>
      </c>
      <c s="7" r="C2" t="n">
        <v>92</v>
      </c>
    </row>
    <row spans="1:3" r="3">
      <c s="4" r="A3" t="s">
        <v>350</v>
      </c>
    </row>
    <row spans="1:3" r="4">
      <c s="4" r="A4" t="s">
        <v>349</v>
      </c>
      <c s="7" r="B4" t="n">
        <v>371</v>
      </c>
      <c s="7" r="C4" t="n">
        <v>3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80</v>
      </c>
    </row>
    <row spans="1:3" r="3">
      <c s="3" r="A3" t="s">
        <v>129</v>
      </c>
    </row>
    <row spans="1:3" r="4">
      <c s="4" r="A4" t="s">
        <v>130</v>
      </c>
      <c s="7" r="B4" t="n">
        <v>347</v>
      </c>
      <c s="7" r="C4" t="n">
        <v>377</v>
      </c>
    </row>
    <row spans="1:3" r="5">
      <c s="4" r="A5" t="s">
        <v>131</v>
      </c>
      <c s="6" r="B5" t="n">
        <v>-283</v>
      </c>
      <c s="6" r="C5" t="n">
        <v>-1425</v>
      </c>
    </row>
    <row spans="1:3" r="6">
      <c s="4" r="A6" t="s">
        <v>132</v>
      </c>
      <c s="6" r="B6" t="n">
        <v>64</v>
      </c>
      <c s="6" r="C6" t="n">
        <v>-1048</v>
      </c>
    </row>
    <row spans="1:3" r="7">
      <c s="4" r="A7" t="s">
        <v>133</v>
      </c>
      <c s="6" r="B7" t="n">
        <v>-21</v>
      </c>
      <c s="6" r="C7" t="n">
        <v>-252</v>
      </c>
    </row>
    <row spans="1:3" r="8">
      <c s="4" r="A8" t="s">
        <v>134</v>
      </c>
      <c s="7" r="B8" t="n">
        <v>85</v>
      </c>
      <c s="7" r="C8" t="n">
        <v>-7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51</v>
      </c>
      <c s="2" r="B1" t="s">
        <v>2</v>
      </c>
      <c s="2" r="C1" t="s">
        <v>28</v>
      </c>
    </row>
    <row spans="1:3" r="2">
      <c s="4" r="A2" t="s">
        <v>352</v>
      </c>
      <c s="7" r="B2" t="n">
        <v>89</v>
      </c>
      <c s="7" r="C2" t="n">
        <v>92</v>
      </c>
    </row>
    <row spans="1:3" r="3">
      <c s="4" r="A3" t="s">
        <v>353</v>
      </c>
    </row>
    <row spans="1:3" r="4">
      <c s="4" r="A4" t="s">
        <v>354</v>
      </c>
      <c s="6" r="B4" t="n">
        <v>894</v>
      </c>
      <c s="6" r="C4" t="n">
        <v>894</v>
      </c>
    </row>
    <row spans="1:3" r="5">
      <c s="4" r="A5" t="s">
        <v>327</v>
      </c>
    </row>
    <row spans="1:3" r="6">
      <c s="4" r="A6" t="s">
        <v>354</v>
      </c>
      <c s="6" r="B6" t="n">
        <v>580</v>
      </c>
      <c s="6" r="C6" t="n">
        <v>580</v>
      </c>
    </row>
    <row spans="1:3" r="7">
      <c s="4" r="A7" t="s">
        <v>355</v>
      </c>
    </row>
    <row spans="1:3" r="8">
      <c s="4" r="A8" t="s">
        <v>354</v>
      </c>
      <c s="6" r="B8" t="n">
        <v>648</v>
      </c>
      <c s="6" r="C8" t="n">
        <v>648</v>
      </c>
    </row>
    <row spans="1:3" r="9">
      <c s="4" r="A9" t="s">
        <v>356</v>
      </c>
    </row>
    <row spans="1:3" r="10">
      <c s="4" r="A10" t="s">
        <v>357</v>
      </c>
      <c s="6" r="B10" t="n">
        <v>-147</v>
      </c>
      <c s="6" r="C10" t="n">
        <v>-139</v>
      </c>
    </row>
    <row spans="1:3" r="11">
      <c s="4" r="A11" t="s">
        <v>358</v>
      </c>
      <c s="6" r="B11" t="n">
        <v>1975</v>
      </c>
      <c s="6" r="C11" t="n">
        <v>1983</v>
      </c>
    </row>
    <row spans="1:3" r="12">
      <c s="4" r="A12" t="s">
        <v>359</v>
      </c>
      <c s="6" r="B12" t="n">
        <v>-666</v>
      </c>
      <c s="6" r="C12" t="n">
        <v>-643</v>
      </c>
    </row>
    <row spans="1:3" r="13">
      <c s="4" r="A13" t="s">
        <v>360</v>
      </c>
      <c s="6" r="B13" t="n">
        <v>1309</v>
      </c>
      <c s="6" r="C13" t="n">
        <v>1340</v>
      </c>
    </row>
    <row spans="1:3" r="14">
      <c s="4" r="A14" t="s">
        <v>361</v>
      </c>
    </row>
    <row spans="1:3" r="15">
      <c s="4" r="A15" t="s">
        <v>354</v>
      </c>
      <c s="6" r="B15" t="n">
        <v>181</v>
      </c>
      <c s="6" r="C15" t="n">
        <v>181</v>
      </c>
    </row>
    <row spans="1:3" r="16">
      <c s="4" r="A16" t="s">
        <v>362</v>
      </c>
    </row>
    <row spans="1:3" r="17">
      <c s="4" r="A17" t="s">
        <v>358</v>
      </c>
      <c s="6" r="B17" t="n">
        <v>181</v>
      </c>
      <c s="6" r="C17" t="n">
        <v>181</v>
      </c>
    </row>
    <row spans="1:3" r="18">
      <c s="4" r="A18" t="s">
        <v>359</v>
      </c>
      <c s="6" r="B18" t="n">
        <v>-83</v>
      </c>
      <c s="6" r="C18" t="n">
        <v>-83</v>
      </c>
    </row>
    <row spans="1:3" r="19">
      <c s="4" r="A19" t="s">
        <v>352</v>
      </c>
      <c s="6" r="B19" t="n">
        <v>-98</v>
      </c>
      <c s="6" r="C19" t="n">
        <v>-98</v>
      </c>
    </row>
    <row spans="1:3" r="20">
      <c s="4" r="A20" t="s">
        <v>360</v>
      </c>
      <c s="6" r="C20" t="n">
        <v>0</v>
      </c>
    </row>
    <row spans="1:3" r="21">
      <c s="4" r="A21" t="s">
        <v>363</v>
      </c>
    </row>
    <row spans="1:3" r="22">
      <c s="4" r="A22" t="s">
        <v>354</v>
      </c>
      <c s="6" r="B22" t="n">
        <v>5554</v>
      </c>
      <c s="6" r="C22" t="n">
        <v>5554</v>
      </c>
    </row>
    <row spans="1:3" r="23">
      <c s="4" r="A23" t="s">
        <v>337</v>
      </c>
    </row>
    <row spans="1:3" r="24">
      <c s="4" r="A24" t="s">
        <v>354</v>
      </c>
      <c s="6" r="B24" t="n">
        <v>3600</v>
      </c>
      <c s="6" r="C24" t="n">
        <v>3600</v>
      </c>
    </row>
    <row spans="1:3" r="25">
      <c s="4" r="A25" t="s">
        <v>364</v>
      </c>
    </row>
    <row spans="1:3" r="26">
      <c s="4" r="A26" t="s">
        <v>354</v>
      </c>
      <c s="6" r="B26" t="n">
        <v>4025</v>
      </c>
      <c s="6" r="C26" t="n">
        <v>4025</v>
      </c>
    </row>
    <row spans="1:3" r="27">
      <c s="4" r="A27" t="s">
        <v>365</v>
      </c>
    </row>
    <row spans="1:3" r="28">
      <c s="4" r="A28" t="s">
        <v>357</v>
      </c>
      <c s="6" r="B28" t="n">
        <v>0</v>
      </c>
      <c s="6" r="C28" t="n">
        <v>0</v>
      </c>
    </row>
    <row spans="1:3" r="29">
      <c s="4" r="A29" t="s">
        <v>358</v>
      </c>
      <c s="6" r="B29" t="n">
        <v>13179</v>
      </c>
      <c s="6" r="C29" t="n">
        <v>13179</v>
      </c>
    </row>
    <row spans="1:3" r="30">
      <c s="4" r="A30" t="s">
        <v>359</v>
      </c>
      <c s="6" r="B30" t="n">
        <v>-4443</v>
      </c>
      <c s="6" r="C30" t="n">
        <v>-4278</v>
      </c>
    </row>
    <row spans="1:3" r="31">
      <c s="4" r="A31" t="s">
        <v>360</v>
      </c>
      <c s="6" r="B31" t="n">
        <v>8736</v>
      </c>
      <c s="6" r="C31" t="n">
        <v>8901</v>
      </c>
    </row>
    <row spans="1:3" r="32">
      <c s="4" r="A32" t="s">
        <v>366</v>
      </c>
    </row>
    <row spans="1:3" r="33">
      <c s="4" r="A33" t="s">
        <v>354</v>
      </c>
      <c s="6" r="B33" t="n">
        <v>681</v>
      </c>
      <c s="6" r="C33" t="n">
        <v>681</v>
      </c>
    </row>
    <row spans="1:3" r="34">
      <c s="4" r="A34" t="s">
        <v>367</v>
      </c>
    </row>
    <row spans="1:3" r="35">
      <c s="4" r="A35" t="s">
        <v>358</v>
      </c>
      <c s="6" r="B35" t="n">
        <v>681</v>
      </c>
      <c s="6" r="C35" t="n">
        <v>681</v>
      </c>
    </row>
    <row spans="1:3" r="36">
      <c s="4" r="A36" t="s">
        <v>359</v>
      </c>
      <c s="6" r="B36" t="n">
        <v>-310</v>
      </c>
      <c s="6" r="C36" t="n">
        <v>-310</v>
      </c>
    </row>
    <row spans="1:3" r="37">
      <c s="4" r="A37" t="s">
        <v>352</v>
      </c>
      <c s="7" r="B37" t="n">
        <v>-371</v>
      </c>
      <c s="6" r="C37" t="n">
        <v>-371</v>
      </c>
    </row>
    <row spans="1:3" r="38">
      <c s="4" r="A38" t="s">
        <v>360</v>
      </c>
      <c s="7" r="C3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368</v>
      </c>
      <c s="2" r="B1" t="s">
        <v>1</v>
      </c>
    </row>
    <row spans="1:3" r="2">
      <c s="2" r="B2" t="s">
        <v>2</v>
      </c>
      <c s="2" r="C2" t="s">
        <v>80</v>
      </c>
    </row>
    <row spans="1:3" r="3">
      <c s="4" r="A3" t="s">
        <v>353</v>
      </c>
    </row>
    <row spans="1:3" r="4">
      <c s="4" r="A4" t="s">
        <v>369</v>
      </c>
      <c s="7" r="B4" t="n">
        <v>26</v>
      </c>
      <c s="7" r="C4" t="n">
        <v>22</v>
      </c>
    </row>
    <row spans="1:3" r="5">
      <c s="4" r="A5" t="s">
        <v>355</v>
      </c>
    </row>
    <row spans="1:3" r="6">
      <c s="4" r="A6" t="s">
        <v>369</v>
      </c>
      <c s="6" r="B6" t="n">
        <v>13</v>
      </c>
      <c s="6" r="C6" t="n">
        <v>10</v>
      </c>
    </row>
    <row spans="1:3" r="7">
      <c s="4" r="A7" t="s">
        <v>356</v>
      </c>
    </row>
    <row spans="1:3" r="8">
      <c s="4" r="A8" t="s">
        <v>369</v>
      </c>
      <c s="6" r="B8" t="n">
        <v>39</v>
      </c>
      <c s="6" r="C8" t="n">
        <v>32</v>
      </c>
    </row>
    <row spans="1:3" r="9">
      <c s="4" r="A9" t="s">
        <v>370</v>
      </c>
      <c s="7" r="B9" t="n">
        <v>23</v>
      </c>
      <c s="7" r="C9" t="n">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71</v>
      </c>
      <c s="2" r="B1" t="s">
        <v>2</v>
      </c>
      <c s="2" r="C1" t="s">
        <v>28</v>
      </c>
    </row>
    <row spans="1:3" r="2">
      <c s="3" r="A2" t="s">
        <v>207</v>
      </c>
    </row>
    <row spans="1:3" r="3">
      <c s="4" r="A3" t="s">
        <v>372</v>
      </c>
      <c s="7" r="B3" t="n">
        <v>1530</v>
      </c>
      <c s="7" r="C3" t="n">
        <v>1536</v>
      </c>
    </row>
    <row spans="1:3" r="4">
      <c s="4" r="A4" t="s">
        <v>373</v>
      </c>
      <c s="6" r="B4" t="n">
        <v>120</v>
      </c>
      <c s="6" r="C4" t="n">
        <v>115</v>
      </c>
    </row>
    <row spans="1:3" r="5">
      <c s="4" r="A5" t="s">
        <v>374</v>
      </c>
      <c s="6" r="B5" t="n">
        <v>136</v>
      </c>
      <c s="6" r="C5" t="n">
        <v>137</v>
      </c>
    </row>
    <row spans="1:3" r="6">
      <c s="4" r="A6" t="s">
        <v>375</v>
      </c>
      <c s="7" r="B6" t="n">
        <v>1786</v>
      </c>
      <c s="7" r="C6" t="n">
        <v>17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s="1" r="A1" t="s">
        <v>376</v>
      </c>
      <c s="2" r="B1" t="s">
        <v>1</v>
      </c>
      <c s="2" r="C1" t="s">
        <v>151</v>
      </c>
    </row>
    <row spans="1:3" r="2">
      <c s="2" r="B2" t="s">
        <v>2</v>
      </c>
      <c s="2" r="C2" t="s">
        <v>28</v>
      </c>
    </row>
    <row spans="1:3" r="3">
      <c s="4" r="A3" t="s">
        <v>377</v>
      </c>
    </row>
    <row spans="1:3" r="4">
      <c s="4" r="A4" t="s">
        <v>378</v>
      </c>
      <c s="4" r="B4" t="s">
        <v>379</v>
      </c>
      <c s="4" r="C4" t="s">
        <v>379</v>
      </c>
    </row>
    <row spans="1:3" r="5">
      <c s="4" r="A5" t="s">
        <v>380</v>
      </c>
      <c s="7" r="B5" t="n">
        <v>5675</v>
      </c>
      <c s="7" r="C5" t="n">
        <v>5745</v>
      </c>
    </row>
    <row spans="1:3" r="6">
      <c s="4" r="A6" t="s">
        <v>381</v>
      </c>
      <c s="7" r="B6" t="n">
        <v>4444</v>
      </c>
      <c s="7" r="C6" t="n">
        <v>3856</v>
      </c>
    </row>
    <row spans="1:3" r="7">
      <c s="4" r="A7" t="s">
        <v>382</v>
      </c>
    </row>
    <row spans="1:3" r="8">
      <c s="4" r="A8" t="s">
        <v>383</v>
      </c>
      <c s="4" r="B8" t="s">
        <v>384</v>
      </c>
      <c s="4" r="C8" t="s">
        <v>384</v>
      </c>
    </row>
    <row spans="1:3" r="9">
      <c s="4" r="A9" t="s">
        <v>385</v>
      </c>
    </row>
    <row spans="1:3" r="10">
      <c s="4" r="A10" t="s">
        <v>383</v>
      </c>
      <c s="4" r="B10" t="s">
        <v>386</v>
      </c>
      <c s="4" r="C10" t="s">
        <v>386</v>
      </c>
    </row>
    <row spans="1:3" r="11">
      <c s="4" r="A11" t="s">
        <v>387</v>
      </c>
    </row>
    <row spans="1:3" r="12">
      <c s="4" r="A12" t="s">
        <v>378</v>
      </c>
      <c s="4" r="B12" t="s">
        <v>379</v>
      </c>
      <c s="4" r="C12" t="s">
        <v>379</v>
      </c>
    </row>
    <row spans="1:3" r="13">
      <c s="4" r="A13" t="s">
        <v>380</v>
      </c>
      <c s="7" r="B13" t="n">
        <v>759</v>
      </c>
      <c s="7" r="C13" t="n">
        <v>783</v>
      </c>
    </row>
    <row spans="1:3" r="14">
      <c s="4" r="A14" t="s">
        <v>381</v>
      </c>
      <c s="7" r="B14" t="n">
        <v>759</v>
      </c>
      <c s="7" r="C14" t="n">
        <v>783</v>
      </c>
    </row>
    <row spans="1:3" r="15">
      <c s="4" r="A15" t="s">
        <v>388</v>
      </c>
    </row>
    <row spans="1:3" r="16">
      <c s="4" r="A16" t="s">
        <v>383</v>
      </c>
      <c s="4" r="B16" t="s">
        <v>389</v>
      </c>
      <c s="4" r="C16" t="s">
        <v>389</v>
      </c>
    </row>
    <row spans="1:3" r="17">
      <c s="4" r="A17" t="s">
        <v>390</v>
      </c>
    </row>
    <row spans="1:3" r="18">
      <c s="4" r="A18" t="s">
        <v>383</v>
      </c>
      <c s="4" r="B18" t="s">
        <v>391</v>
      </c>
      <c s="4" r="C18" t="s">
        <v>391</v>
      </c>
    </row>
    <row spans="1:3" r="19">
      <c s="4" r="A19" t="s">
        <v>392</v>
      </c>
    </row>
    <row spans="1:3" r="20">
      <c s="4" r="A20" t="s">
        <v>378</v>
      </c>
      <c s="4" r="B20" t="s">
        <v>379</v>
      </c>
      <c s="4" r="C20" t="s">
        <v>379</v>
      </c>
    </row>
    <row spans="1:3" r="21">
      <c s="4" r="A21" t="s">
        <v>380</v>
      </c>
      <c s="7" r="B21" t="n">
        <v>749</v>
      </c>
      <c s="7" r="C21" t="n">
        <v>1204</v>
      </c>
    </row>
    <row spans="1:3" r="22">
      <c s="4" r="A22" t="s">
        <v>381</v>
      </c>
      <c s="7" r="B22" t="n">
        <v>449</v>
      </c>
      <c s="7" r="C22" t="n">
        <v>602</v>
      </c>
    </row>
    <row spans="1:3" r="23">
      <c s="4" r="A23" t="s">
        <v>393</v>
      </c>
    </row>
    <row spans="1:3" r="24">
      <c s="4" r="A24" t="s">
        <v>383</v>
      </c>
      <c s="4" r="B24" t="s">
        <v>394</v>
      </c>
      <c s="4" r="C24" t="s">
        <v>394</v>
      </c>
    </row>
    <row spans="1:3" r="25">
      <c s="4" r="A25" t="s">
        <v>395</v>
      </c>
    </row>
    <row spans="1:3" r="26">
      <c s="4" r="A26" t="s">
        <v>383</v>
      </c>
      <c s="4" r="B26" t="s">
        <v>389</v>
      </c>
      <c s="4" r="C26"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96</v>
      </c>
      <c s="2" r="B1" t="s">
        <v>2</v>
      </c>
      <c s="2" r="C1" t="s">
        <v>28</v>
      </c>
    </row>
    <row spans="1:3" r="2">
      <c s="3" r="A2" t="s">
        <v>189</v>
      </c>
    </row>
    <row spans="1:3" r="3">
      <c s="4" r="A3" t="s">
        <v>397</v>
      </c>
      <c s="7" r="B3" t="n">
        <v>1310</v>
      </c>
      <c s="7" r="C3" t="n">
        <v>1311</v>
      </c>
    </row>
    <row spans="1:3" r="4">
      <c s="4" r="A4" t="s">
        <v>398</v>
      </c>
      <c s="6" r="B4" t="n">
        <v>73</v>
      </c>
      <c s="6" r="C4" t="n">
        <v>47</v>
      </c>
    </row>
    <row spans="1:3" r="5">
      <c s="4" r="A5" t="s">
        <v>399</v>
      </c>
      <c s="6" r="B5" t="n">
        <v>24</v>
      </c>
      <c s="6" r="C5" t="n">
        <v>91</v>
      </c>
    </row>
    <row spans="1:3" r="6">
      <c s="4" r="A6" t="s">
        <v>400</v>
      </c>
      <c s="6" r="B6" t="n">
        <v>335</v>
      </c>
      <c s="6" r="C6" t="n">
        <v>297</v>
      </c>
    </row>
    <row spans="1:3" r="7">
      <c s="4" r="A7" t="s">
        <v>401</v>
      </c>
      <c s="6" r="B7" t="n">
        <v>115</v>
      </c>
      <c s="6" r="C7" t="n">
        <v>110</v>
      </c>
    </row>
    <row spans="1:3" r="8">
      <c s="4" r="A8" t="s">
        <v>402</v>
      </c>
      <c s="6" r="B8" t="n">
        <v>107</v>
      </c>
      <c s="6" r="C8" t="n">
        <v>115</v>
      </c>
    </row>
    <row spans="1:3" r="9">
      <c s="4" r="A9" t="s">
        <v>403</v>
      </c>
      <c s="6" r="B9" t="n">
        <v>68</v>
      </c>
      <c s="6" r="C9" t="n">
        <v>78</v>
      </c>
    </row>
    <row spans="1:3" r="10">
      <c s="4" r="A10" t="s">
        <v>404</v>
      </c>
      <c s="6" r="B10" t="n">
        <v>90</v>
      </c>
      <c s="6" r="C10" t="n">
        <v>50</v>
      </c>
    </row>
    <row spans="1:3" r="11">
      <c s="4" r="A11" t="s">
        <v>405</v>
      </c>
      <c s="6" r="B11" t="n">
        <v>295</v>
      </c>
      <c s="6" r="C11" t="n">
        <v>308</v>
      </c>
    </row>
    <row spans="1:3" r="12">
      <c s="4" r="A12" t="s">
        <v>406</v>
      </c>
      <c s="6" r="B12" t="n">
        <v>289</v>
      </c>
      <c s="6" r="C12" t="n">
        <v>331</v>
      </c>
    </row>
    <row spans="1:3" r="13">
      <c s="4" r="A13" t="s">
        <v>324</v>
      </c>
      <c s="6" r="B13" t="n">
        <v>-25</v>
      </c>
      <c s="6" r="C13" t="n">
        <v>-96</v>
      </c>
    </row>
    <row spans="1:3" r="14">
      <c s="4" r="A14" t="s">
        <v>86</v>
      </c>
      <c s="7" r="B14" t="n">
        <v>2681</v>
      </c>
      <c s="7" r="C14" t="n">
        <v>26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r="A1" t="s">
        <v>407</v>
      </c>
      <c s="2" r="B1" t="s">
        <v>1</v>
      </c>
      <c s="2" r="C1" t="s">
        <v>151</v>
      </c>
    </row>
    <row spans="1:3" r="2">
      <c s="2" r="B2" t="s">
        <v>2</v>
      </c>
      <c s="2" r="C2" t="s">
        <v>28</v>
      </c>
    </row>
    <row spans="1:3" r="3">
      <c s="3" r="A3" t="s">
        <v>189</v>
      </c>
    </row>
    <row spans="1:3" r="4">
      <c s="4" r="A4" t="s">
        <v>321</v>
      </c>
      <c s="7" r="B4" t="n">
        <v>76</v>
      </c>
      <c s="7" r="C4" t="n">
        <v>103</v>
      </c>
    </row>
    <row spans="1:3" r="5">
      <c s="4" r="A5" t="s">
        <v>408</v>
      </c>
      <c s="6" r="B5" t="n">
        <v>10</v>
      </c>
      <c s="6" r="C5" t="n">
        <v>80</v>
      </c>
    </row>
    <row spans="1:3" r="6">
      <c s="4" r="A6" t="s">
        <v>409</v>
      </c>
      <c s="6" r="B6" t="n">
        <v>-18</v>
      </c>
      <c s="6" r="C6" t="n">
        <v>-105</v>
      </c>
    </row>
    <row spans="1:3" r="7">
      <c s="4" r="A7" t="s">
        <v>324</v>
      </c>
      <c s="6" r="B7" t="n">
        <v>-1</v>
      </c>
      <c s="6" r="C7" t="n">
        <v>-2</v>
      </c>
    </row>
    <row spans="1:3" r="8">
      <c s="4" r="A8" t="s">
        <v>325</v>
      </c>
      <c s="7" r="B8" t="n">
        <v>67</v>
      </c>
      <c s="7" r="C8" t="n">
        <v>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10</v>
      </c>
      <c s="2" r="B1" t="s">
        <v>1</v>
      </c>
    </row>
    <row spans="1:2" r="2">
      <c s="2" r="B2" t="s">
        <v>2</v>
      </c>
    </row>
    <row spans="1:2" r="3">
      <c s="3" r="A3" t="s">
        <v>189</v>
      </c>
    </row>
    <row spans="1:2" r="4">
      <c s="4" r="A4" t="s">
        <v>411</v>
      </c>
      <c s="4" r="B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13</v>
      </c>
      <c s="2" r="B1" t="s">
        <v>2</v>
      </c>
      <c s="2" r="C1" t="s">
        <v>28</v>
      </c>
    </row>
    <row spans="1:3" r="2">
      <c s="4" r="A2" t="s">
        <v>414</v>
      </c>
      <c s="7" r="B2" t="n">
        <v>-295</v>
      </c>
      <c s="7" r="C2" t="n">
        <v>-342</v>
      </c>
    </row>
    <row spans="1:3" r="3">
      <c s="4" r="A3" t="s">
        <v>415</v>
      </c>
      <c s="6" r="B3" t="n">
        <v>1623</v>
      </c>
      <c s="6" r="C3" t="n">
        <v>1725</v>
      </c>
    </row>
    <row spans="1:3" r="4">
      <c s="4" r="A4" t="s">
        <v>416</v>
      </c>
    </row>
    <row spans="1:3" r="5">
      <c s="4" r="A5" t="s">
        <v>417</v>
      </c>
      <c s="6" r="B5" t="n">
        <v>1815</v>
      </c>
      <c s="6" r="C5" t="n">
        <v>1919</v>
      </c>
    </row>
    <row spans="1:3" r="6">
      <c s="4" r="A6" t="s">
        <v>418</v>
      </c>
    </row>
    <row spans="1:3" r="7">
      <c s="4" r="A7" t="s">
        <v>417</v>
      </c>
      <c s="7" r="B7" t="n">
        <v>103</v>
      </c>
      <c s="7" r="C7" t="n">
        <v>1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19</v>
      </c>
      <c s="2" r="B1" t="s">
        <v>2</v>
      </c>
      <c s="2" r="C1" t="s">
        <v>28</v>
      </c>
    </row>
    <row spans="1:3" r="2">
      <c s="3" r="A2" t="s">
        <v>189</v>
      </c>
    </row>
    <row spans="1:3" r="3">
      <c s="6" r="A3" t="n">
        <v>2017</v>
      </c>
      <c s="7" r="B3" t="n">
        <v>295</v>
      </c>
      <c s="7" r="C3" t="n">
        <v>342</v>
      </c>
    </row>
    <row spans="1:3" r="4">
      <c s="6" r="A4" t="n">
        <v>2018</v>
      </c>
      <c s="6" r="B4" t="n">
        <v>202</v>
      </c>
      <c s="6" r="C4" t="n">
        <v>204</v>
      </c>
    </row>
    <row spans="1:3" r="5">
      <c s="6" r="A5" t="n">
        <v>2019</v>
      </c>
      <c s="6" r="B5" t="n">
        <v>213</v>
      </c>
      <c s="6" r="C5" t="n">
        <v>215</v>
      </c>
    </row>
    <row spans="1:3" r="6">
      <c s="6" r="A6" t="n">
        <v>2020</v>
      </c>
      <c s="6" r="B6" t="n">
        <v>224</v>
      </c>
      <c s="6" r="C6" t="n">
        <v>226</v>
      </c>
    </row>
    <row spans="1:3" r="7">
      <c s="6" r="A7" t="n">
        <v>2021</v>
      </c>
      <c s="6" r="B7" t="n">
        <v>236</v>
      </c>
      <c s="6" r="C7" t="n">
        <v>239</v>
      </c>
    </row>
    <row spans="1:3" r="8">
      <c s="4" r="A8" t="s">
        <v>420</v>
      </c>
      <c s="6" r="B8" t="n">
        <v>748</v>
      </c>
      <c s="6" r="C8" t="n">
        <v>841</v>
      </c>
    </row>
    <row spans="1:3" r="9">
      <c s="4" r="A9" t="s">
        <v>421</v>
      </c>
      <c s="7" r="B9" t="n">
        <v>1918</v>
      </c>
      <c s="7" r="C9" t="n">
        <v>20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8</v>
      </c>
    </row>
    <row spans="1:3" r="2">
      <c s="4" r="A2" t="s">
        <v>362</v>
      </c>
    </row>
    <row spans="1:3" r="3">
      <c s="4" r="A3" t="s">
        <v>423</v>
      </c>
      <c s="7" r="B3" t="n">
        <v>400</v>
      </c>
      <c s="7" r="C3" t="n">
        <v>287</v>
      </c>
    </row>
    <row spans="1:3" r="4">
      <c s="4" r="A4" t="s">
        <v>424</v>
      </c>
    </row>
    <row spans="1:3" r="5">
      <c s="4" r="A5" t="s">
        <v>423</v>
      </c>
      <c s="6" r="B5" t="n">
        <v>7</v>
      </c>
      <c s="6" r="C5" t="n">
        <v>93</v>
      </c>
    </row>
    <row spans="1:3" r="6">
      <c s="4" r="A6" t="s">
        <v>367</v>
      </c>
    </row>
    <row spans="1:3" r="7">
      <c s="4" r="A7" t="s">
        <v>423</v>
      </c>
      <c s="6" r="B7" t="n">
        <v>1659</v>
      </c>
      <c s="6" r="C7" t="n">
        <v>1153</v>
      </c>
    </row>
    <row spans="1:3" r="8">
      <c s="4" r="A8" t="s">
        <v>425</v>
      </c>
    </row>
    <row spans="1:3" r="9">
      <c s="4" r="A9" t="s">
        <v>423</v>
      </c>
      <c s="7" r="B9" t="n">
        <v>48</v>
      </c>
      <c s="7" r="C9" t="n">
        <v>5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0"/>
    <col customWidth="1" max="5" min="5" width="39"/>
    <col customWidth="1" max="6" min="6" width="24"/>
    <col customWidth="1" max="7" min="7" width="10"/>
  </cols>
  <sheetData>
    <row spans="1:7" r="1">
      <c s="1" r="A1" t="s">
        <v>135</v>
      </c>
      <c s="2" r="B1" t="s">
        <v>136</v>
      </c>
      <c s="2" r="C1" t="s">
        <v>137</v>
      </c>
      <c s="2" r="D1" t="s">
        <v>138</v>
      </c>
      <c s="2" r="E1" t="s">
        <v>139</v>
      </c>
      <c s="2" r="F1" t="s">
        <v>140</v>
      </c>
      <c s="2" r="G1" t="s">
        <v>86</v>
      </c>
    </row>
    <row spans="1:7" r="2">
      <c s="4" r="A2" t="s">
        <v>141</v>
      </c>
      <c s="7" r="B2" t="n">
        <v>10822</v>
      </c>
      <c s="7" r="C2" t="n">
        <v>3087</v>
      </c>
      <c s="7" r="D2" t="n">
        <v>2246</v>
      </c>
      <c s="7" r="E2" t="n">
        <v>2771</v>
      </c>
      <c s="7" r="F2" t="n">
        <v>1736</v>
      </c>
      <c s="7" r="G2" t="n">
        <v>20722</v>
      </c>
    </row>
    <row spans="1:7" r="3">
      <c s="4" r="A3" t="s">
        <v>142</v>
      </c>
      <c s="6" r="B3" t="n">
        <v>3513000</v>
      </c>
    </row>
    <row spans="1:7" r="4">
      <c s="4" r="A4" t="s">
        <v>143</v>
      </c>
      <c s="6" r="C4" t="n">
        <v>101</v>
      </c>
      <c s="6" r="G4" t="n">
        <v>101</v>
      </c>
    </row>
    <row spans="1:7" r="5">
      <c s="4" r="A5" t="s">
        <v>130</v>
      </c>
      <c s="6" r="D5" t="n">
        <v>779</v>
      </c>
      <c s="6" r="F5" t="n">
        <v>282</v>
      </c>
      <c s="6" r="G5" t="n">
        <v>1061</v>
      </c>
    </row>
    <row spans="1:7" r="6">
      <c s="4" r="A6" t="s">
        <v>144</v>
      </c>
      <c s="6" r="F6" t="n">
        <v>-181</v>
      </c>
      <c s="6" r="G6" t="n">
        <v>-181</v>
      </c>
    </row>
    <row spans="1:7" r="7">
      <c s="4" r="A7" t="s">
        <v>145</v>
      </c>
      <c s="6" r="E7" t="n">
        <v>-609</v>
      </c>
      <c s="6" r="F7" t="n">
        <v>-223</v>
      </c>
      <c s="6" r="G7" t="n">
        <v>-832</v>
      </c>
    </row>
    <row spans="1:7" r="8">
      <c s="4" r="A8" t="s">
        <v>146</v>
      </c>
      <c s="7" r="B8" t="n">
        <v>10822</v>
      </c>
      <c s="6" r="C8" t="n">
        <v>3188</v>
      </c>
      <c s="6" r="D8" t="n">
        <v>3025</v>
      </c>
      <c s="6" r="E8" t="n">
        <v>2162</v>
      </c>
      <c s="6" r="F8" t="n">
        <v>1614</v>
      </c>
      <c s="6" r="G8" t="n">
        <v>20871</v>
      </c>
    </row>
    <row spans="1:7" r="9">
      <c s="4" r="A9" t="s">
        <v>147</v>
      </c>
      <c s="6" r="B9" t="n">
        <v>3513000</v>
      </c>
    </row>
    <row spans="1:7" r="10">
      <c s="4" r="A10" t="s">
        <v>143</v>
      </c>
      <c s="6" r="C10" t="n">
        <v>1</v>
      </c>
      <c s="6" r="G10" t="n">
        <v>1</v>
      </c>
    </row>
    <row spans="1:7" r="11">
      <c s="4" r="A11" t="s">
        <v>130</v>
      </c>
      <c s="6" r="D11" t="n">
        <v>303</v>
      </c>
      <c s="6" r="F11" t="n">
        <v>44</v>
      </c>
      <c s="6" r="G11" t="n">
        <v>347</v>
      </c>
    </row>
    <row spans="1:7" r="12">
      <c s="4" r="A12" t="s">
        <v>145</v>
      </c>
      <c s="6" r="E12" t="n">
        <v>-218</v>
      </c>
      <c s="6" r="F12" t="n">
        <v>-65</v>
      </c>
      <c s="6" r="G12" t="n">
        <v>-283</v>
      </c>
    </row>
    <row spans="1:7" r="13">
      <c s="4" r="A13" t="s">
        <v>148</v>
      </c>
      <c s="7" r="B13" t="n">
        <v>10822</v>
      </c>
      <c s="7" r="C13" t="n">
        <v>3189</v>
      </c>
      <c s="7" r="D13" t="n">
        <v>3328</v>
      </c>
      <c s="7" r="E13" t="n">
        <v>1944</v>
      </c>
      <c s="7" r="F13" t="n">
        <v>1593</v>
      </c>
      <c s="7" r="G13" t="n">
        <v>20936</v>
      </c>
    </row>
    <row spans="1:7" r="14">
      <c s="4" r="A14" t="s">
        <v>149</v>
      </c>
      <c s="6" r="B14" t="n">
        <v>351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3"/>
    <col customWidth="1" max="2" min="2" width="60"/>
    <col customWidth="1" max="3" min="3" width="15"/>
    <col customWidth="1" max="4" min="4" width="14"/>
  </cols>
  <sheetData>
    <row spans="1:4" r="1">
      <c s="1" r="A1" t="s">
        <v>426</v>
      </c>
      <c s="2" r="C1" t="s">
        <v>1</v>
      </c>
    </row>
    <row spans="1:4" r="2">
      <c s="2" r="C2" t="s">
        <v>2</v>
      </c>
      <c s="2" r="D2" t="s">
        <v>80</v>
      </c>
    </row>
    <row spans="1:4" r="3">
      <c s="4" r="A3" t="s">
        <v>427</v>
      </c>
      <c s="7" r="C3" t="n">
        <v>8971</v>
      </c>
      <c s="7" r="D3" t="n">
        <v>7930</v>
      </c>
    </row>
    <row spans="1:4" r="4">
      <c s="4" r="A4" t="s">
        <v>428</v>
      </c>
      <c s="6" r="C4" t="n">
        <v>377</v>
      </c>
      <c s="6" r="D4" t="n">
        <v>299</v>
      </c>
    </row>
    <row spans="1:4" r="5">
      <c s="4" r="A5" t="s">
        <v>429</v>
      </c>
      <c s="6" r="C5" t="n">
        <v>31531</v>
      </c>
      <c s="6" r="D5" t="n">
        <v>30480</v>
      </c>
    </row>
    <row spans="1:4" r="6">
      <c s="4" r="A6" t="s">
        <v>154</v>
      </c>
      <c s="6" r="C6" t="n">
        <v>464</v>
      </c>
      <c s="6" r="D6" t="n">
        <v>484</v>
      </c>
    </row>
    <row spans="1:4" r="7">
      <c s="4" r="A7" t="s">
        <v>430</v>
      </c>
      <c s="6" r="C7" t="n">
        <v>361</v>
      </c>
      <c s="6" r="D7" t="n">
        <v>254</v>
      </c>
    </row>
    <row spans="1:4" r="8">
      <c s="4" r="A8" t="s">
        <v>431</v>
      </c>
    </row>
    <row spans="1:4" r="9">
      <c s="4" r="A9" t="s">
        <v>427</v>
      </c>
      <c s="6" r="C9" t="n">
        <v>3671</v>
      </c>
      <c s="6" r="D9" t="n">
        <v>3140</v>
      </c>
    </row>
    <row spans="1:4" r="10">
      <c s="4" r="A10" t="s">
        <v>428</v>
      </c>
      <c s="6" r="C10" t="n">
        <v>-93</v>
      </c>
      <c s="6" r="D10" t="n">
        <v>242</v>
      </c>
    </row>
    <row spans="1:4" r="11">
      <c s="4" r="A11" t="s">
        <v>429</v>
      </c>
      <c s="6" r="C11" t="n">
        <v>7716</v>
      </c>
      <c s="6" r="D11" t="n">
        <v>5618</v>
      </c>
    </row>
    <row spans="1:4" r="12">
      <c s="4" r="A12" t="s">
        <v>154</v>
      </c>
      <c s="6" r="C12" t="n">
        <v>50</v>
      </c>
      <c s="6" r="D12" t="n">
        <v>54</v>
      </c>
    </row>
    <row spans="1:4" r="13">
      <c s="4" r="A13" t="s">
        <v>430</v>
      </c>
      <c s="6" r="C13" t="n">
        <v>11</v>
      </c>
      <c s="6" r="D13" t="n">
        <v>17</v>
      </c>
    </row>
    <row spans="1:4" r="14">
      <c s="4" r="A14" t="s">
        <v>432</v>
      </c>
    </row>
    <row spans="1:4" r="15">
      <c s="4" r="A15" t="s">
        <v>427</v>
      </c>
      <c s="6" r="C15" t="n">
        <v>4157</v>
      </c>
      <c s="6" r="D15" t="n">
        <v>3783</v>
      </c>
    </row>
    <row spans="1:4" r="16">
      <c s="4" r="A16" t="s">
        <v>428</v>
      </c>
      <c s="6" r="C16" t="n">
        <v>402</v>
      </c>
      <c s="6" r="D16" t="n">
        <v>78</v>
      </c>
    </row>
    <row spans="1:4" r="17">
      <c s="4" r="A17" t="s">
        <v>429</v>
      </c>
      <c s="6" r="C17" t="n">
        <v>19219</v>
      </c>
      <c s="6" r="D17" t="n">
        <v>20495</v>
      </c>
    </row>
    <row spans="1:4" r="18">
      <c s="4" r="A18" t="s">
        <v>154</v>
      </c>
      <c s="6" r="C18" t="n">
        <v>388</v>
      </c>
      <c s="6" r="D18" t="n">
        <v>403</v>
      </c>
    </row>
    <row spans="1:4" r="19">
      <c s="4" r="A19" t="s">
        <v>430</v>
      </c>
      <c s="6" r="C19" t="n">
        <v>350</v>
      </c>
      <c s="6" r="D19" t="n">
        <v>237</v>
      </c>
    </row>
    <row spans="1:4" r="20">
      <c s="4" r="A20" t="s">
        <v>433</v>
      </c>
    </row>
    <row spans="1:4" r="21">
      <c s="4" r="A21" t="s">
        <v>427</v>
      </c>
      <c s="6" r="C21" t="n">
        <v>1104</v>
      </c>
      <c s="6" r="D21" t="n">
        <v>975</v>
      </c>
    </row>
    <row spans="1:4" r="22">
      <c s="4" r="A22" t="s">
        <v>428</v>
      </c>
      <c s="6" r="C22" t="n">
        <v>34</v>
      </c>
      <c s="6" r="D22" t="n">
        <v>19</v>
      </c>
    </row>
    <row spans="1:4" r="23">
      <c s="4" r="A23" t="s">
        <v>429</v>
      </c>
      <c s="6" r="C23" t="n">
        <v>695</v>
      </c>
      <c s="6" r="D23" t="n">
        <v>749</v>
      </c>
    </row>
    <row spans="1:4" r="24">
      <c s="4" r="A24" t="s">
        <v>154</v>
      </c>
      <c s="6" r="C24" t="n">
        <v>1</v>
      </c>
      <c s="6" r="D24" t="n">
        <v>0</v>
      </c>
    </row>
    <row spans="1:4" r="25">
      <c s="4" r="A25" t="s">
        <v>430</v>
      </c>
      <c s="6" r="C25" t="n">
        <v>0</v>
      </c>
      <c s="6" r="D25" t="n">
        <v>0</v>
      </c>
    </row>
    <row spans="1:4" r="26">
      <c s="4" r="A26" t="s">
        <v>434</v>
      </c>
    </row>
    <row spans="1:4" r="27">
      <c s="4" r="A27" t="s">
        <v>427</v>
      </c>
      <c s="6" r="C27" t="n">
        <v>39</v>
      </c>
      <c s="6" r="D27" t="n">
        <v>32</v>
      </c>
    </row>
    <row spans="1:4" r="28">
      <c s="4" r="A28" t="s">
        <v>428</v>
      </c>
      <c s="6" r="C28" t="n">
        <v>2</v>
      </c>
      <c s="6" r="D28" t="n">
        <v>-24</v>
      </c>
    </row>
    <row spans="1:4" r="29">
      <c s="4" r="A29" t="s">
        <v>429</v>
      </c>
      <c s="6" r="C29" t="n">
        <v>3304</v>
      </c>
      <c s="6" r="D29" t="n">
        <v>3530</v>
      </c>
    </row>
    <row spans="1:4" r="30">
      <c s="4" r="A30" t="s">
        <v>154</v>
      </c>
      <c s="6" r="C30" t="n">
        <v>25</v>
      </c>
      <c s="6" r="D30" t="n">
        <v>27</v>
      </c>
    </row>
    <row spans="1:4" r="31">
      <c s="4" r="A31" t="s">
        <v>430</v>
      </c>
      <c s="6" r="C31" t="n">
        <v>0</v>
      </c>
      <c s="6" r="D31" t="n">
        <v>0</v>
      </c>
    </row>
    <row spans="1:4" r="32">
      <c s="4" r="A32" t="s">
        <v>435</v>
      </c>
    </row>
    <row spans="1:4" r="33">
      <c s="4" r="A33" t="s">
        <v>427</v>
      </c>
      <c s="4" r="B33" t="s">
        <v>436</v>
      </c>
      <c s="6" r="C33" t="n">
        <v>0</v>
      </c>
      <c s="6" r="D33" t="n">
        <v>0</v>
      </c>
    </row>
    <row spans="1:4" r="34">
      <c s="4" r="A34" t="s">
        <v>428</v>
      </c>
      <c s="4" r="B34" t="s">
        <v>436</v>
      </c>
      <c s="6" r="C34" t="n">
        <v>0</v>
      </c>
      <c s="6" r="D34" t="n">
        <v>0</v>
      </c>
    </row>
    <row spans="1:4" r="35">
      <c s="4" r="A35" t="s">
        <v>429</v>
      </c>
      <c s="4" r="B35" t="s">
        <v>436</v>
      </c>
      <c s="6" r="C35" t="n">
        <v>30</v>
      </c>
      <c s="6" r="D35" t="n">
        <v>26</v>
      </c>
    </row>
    <row spans="1:4" r="36">
      <c s="4" r="A36" t="s">
        <v>154</v>
      </c>
      <c s="4" r="B36" t="s">
        <v>436</v>
      </c>
      <c s="6" r="C36" t="n">
        <v>0</v>
      </c>
      <c s="6" r="D36" t="n">
        <v>0</v>
      </c>
    </row>
    <row spans="1:4" r="37">
      <c s="4" r="A37" t="s">
        <v>430</v>
      </c>
      <c s="4" r="B37" t="s">
        <v>436</v>
      </c>
      <c s="6" r="C37" t="n">
        <v>0</v>
      </c>
      <c s="6" r="D37" t="n">
        <v>0</v>
      </c>
    </row>
    <row spans="1:4" r="38">
      <c s="4" r="A38" t="s">
        <v>437</v>
      </c>
    </row>
    <row spans="1:4" r="39">
      <c s="4" r="A39" t="s">
        <v>427</v>
      </c>
      <c s="6" r="C39" t="n">
        <v>0</v>
      </c>
      <c s="6" r="D39" t="n">
        <v>0</v>
      </c>
    </row>
    <row spans="1:4" r="40">
      <c s="4" r="A40" t="s">
        <v>428</v>
      </c>
      <c s="6" r="C40" t="n">
        <v>32</v>
      </c>
      <c s="6" r="D40" t="n">
        <v>-16</v>
      </c>
    </row>
    <row spans="1:4" r="41">
      <c s="4" r="A41" t="s">
        <v>429</v>
      </c>
      <c s="6" r="C41" t="n">
        <v>567</v>
      </c>
      <c s="6" r="D41" t="n">
        <v>62</v>
      </c>
    </row>
    <row spans="1:4" r="42">
      <c s="4" r="A42" t="s">
        <v>154</v>
      </c>
      <c s="6" r="C42" t="n">
        <v>0</v>
      </c>
      <c s="6" r="D42" t="n">
        <v>0</v>
      </c>
    </row>
    <row spans="1:4" r="43">
      <c s="4" r="A43" t="s">
        <v>430</v>
      </c>
      <c s="7" r="C43" t="n">
        <v>0</v>
      </c>
      <c s="7" r="D43" t="n">
        <v>0</v>
      </c>
    </row>
    <row spans="1:4" r="44">
      <c r="A44" t="n"/>
    </row>
    <row spans="1:4" r="45">
      <c s="4" r="A45" t="s">
        <v>436</v>
      </c>
      <c s="4" r="B45" t="s">
        <v>438</v>
      </c>
    </row>
  </sheetData>
  <mergeCells count="4">
    <mergeCell ref="A1:B2"/>
    <mergeCell ref="C1:D1"/>
    <mergeCell ref="A44:C44"/>
    <mergeCell ref="B45:C4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39</v>
      </c>
      <c s="2" r="B1" t="s">
        <v>1</v>
      </c>
    </row>
    <row spans="1:3" r="2">
      <c s="2" r="B2" t="s">
        <v>2</v>
      </c>
      <c s="2" r="C2" t="s">
        <v>80</v>
      </c>
    </row>
    <row spans="1:3" r="3">
      <c s="4" r="A3" t="s">
        <v>440</v>
      </c>
    </row>
    <row spans="1:3" r="4">
      <c s="4" r="A4" t="s">
        <v>427</v>
      </c>
      <c s="7" r="B4" t="n">
        <v>283</v>
      </c>
      <c s="7" r="C4" t="n">
        <v>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441</v>
      </c>
      <c s="2" r="B1" t="s">
        <v>1</v>
      </c>
    </row>
    <row spans="1:3" r="2">
      <c s="2" r="B2" t="s">
        <v>2</v>
      </c>
      <c s="2" r="C2" t="s">
        <v>80</v>
      </c>
    </row>
    <row spans="1:3" r="3">
      <c s="3" r="A3" t="s">
        <v>442</v>
      </c>
    </row>
    <row spans="1:3" r="4">
      <c s="4" r="A4" t="s">
        <v>443</v>
      </c>
      <c s="7" r="B4" t="n">
        <v>4</v>
      </c>
      <c s="7" r="C4" t="n">
        <v>3</v>
      </c>
    </row>
    <row spans="1:3" r="5">
      <c s="4" r="A5" t="s">
        <v>444</v>
      </c>
      <c s="6" r="B5" t="n">
        <v>25</v>
      </c>
      <c s="6" r="C5" t="n">
        <v>24</v>
      </c>
    </row>
    <row spans="1:3" r="6">
      <c s="4" r="A6" t="s">
        <v>445</v>
      </c>
      <c s="6" r="B6" t="n">
        <v>62</v>
      </c>
      <c s="6" r="C6" t="n">
        <v>184</v>
      </c>
    </row>
    <row spans="1:3" r="7">
      <c s="4" r="A7" t="s">
        <v>446</v>
      </c>
      <c s="6" r="B7" t="n">
        <v>19</v>
      </c>
      <c s="6" r="C7" t="n">
        <v>-3</v>
      </c>
    </row>
    <row spans="1:3" r="8">
      <c s="4" r="A8" t="s">
        <v>86</v>
      </c>
      <c s="7" r="B8" t="n">
        <v>110</v>
      </c>
      <c s="7" r="C8" t="n">
        <v>2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447</v>
      </c>
      <c s="2" r="B1" t="s">
        <v>1</v>
      </c>
    </row>
    <row spans="1:3" r="2">
      <c s="2" r="B2" t="s">
        <v>2</v>
      </c>
      <c s="2" r="C2" t="s">
        <v>80</v>
      </c>
    </row>
    <row spans="1:3" r="3">
      <c s="3" r="A3" t="s">
        <v>448</v>
      </c>
    </row>
    <row spans="1:3" r="4">
      <c s="4" r="A4" t="s">
        <v>449</v>
      </c>
      <c s="7" r="B4" t="n">
        <v>83</v>
      </c>
      <c s="7" r="C4" t="n">
        <v>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v>
      </c>
      <c s="2" r="C2" t="s">
        <v>80</v>
      </c>
    </row>
    <row spans="1:3" r="3">
      <c s="3" r="A3" t="s">
        <v>189</v>
      </c>
    </row>
    <row spans="1:3" r="4">
      <c s="4" r="A4" t="s">
        <v>81</v>
      </c>
      <c s="7" r="B4" t="n">
        <v>0</v>
      </c>
      <c s="7" r="C4" t="n">
        <v>0</v>
      </c>
    </row>
    <row spans="1:3" r="5">
      <c s="4" r="A5" t="s">
        <v>451</v>
      </c>
      <c s="6" r="B5" t="n">
        <v>0</v>
      </c>
      <c s="6" r="C5" t="n">
        <v>0</v>
      </c>
    </row>
    <row spans="1:3" r="6">
      <c s="4" r="A6" t="s">
        <v>452</v>
      </c>
      <c s="6" r="B6" t="n">
        <v>0</v>
      </c>
      <c s="6" r="C6" t="n">
        <v>0</v>
      </c>
    </row>
    <row spans="1:3" r="7">
      <c s="3" r="A7" t="s">
        <v>453</v>
      </c>
    </row>
    <row spans="1:3" r="8">
      <c s="4" r="A8" t="s">
        <v>93</v>
      </c>
      <c s="6" r="B8" t="n">
        <v>0</v>
      </c>
      <c s="6" r="C8" t="n">
        <v>0</v>
      </c>
    </row>
    <row spans="1:3" r="9">
      <c s="4" r="A9" t="s">
        <v>94</v>
      </c>
      <c s="6" r="B9" t="n">
        <v>0</v>
      </c>
      <c s="6" r="C9" t="n">
        <v>0</v>
      </c>
    </row>
    <row spans="1:3" r="10">
      <c s="4" r="A10" t="s">
        <v>96</v>
      </c>
      <c s="6" r="B10" t="n">
        <v>0</v>
      </c>
      <c s="6" r="C10" t="n">
        <v>0</v>
      </c>
    </row>
    <row spans="1:3" r="11">
      <c s="4" r="A11" t="s">
        <v>86</v>
      </c>
      <c s="6" r="B11" t="n">
        <v>0</v>
      </c>
      <c s="6" r="C11" t="n">
        <v>0</v>
      </c>
    </row>
    <row spans="1:3" r="12">
      <c s="4" r="A12" t="s">
        <v>454</v>
      </c>
      <c s="6" r="B12" t="n">
        <v>0</v>
      </c>
      <c s="6" r="C12" t="n">
        <v>0</v>
      </c>
    </row>
    <row spans="1:3" r="13">
      <c s="4" r="A13" t="s">
        <v>455</v>
      </c>
      <c s="6" r="B13" t="n">
        <v>2</v>
      </c>
      <c s="6" r="C13" t="n">
        <v>-10</v>
      </c>
    </row>
    <row spans="1:3" r="14">
      <c s="4" r="A14" t="s">
        <v>456</v>
      </c>
      <c s="6" r="B14" t="n">
        <v>2</v>
      </c>
      <c s="6" r="C14" t="n">
        <v>-10</v>
      </c>
    </row>
    <row spans="1:3" r="15">
      <c s="4" r="A15" t="s">
        <v>457</v>
      </c>
      <c s="6" r="B15" t="n">
        <v>0</v>
      </c>
      <c s="6" r="C15" t="n">
        <v>-5</v>
      </c>
    </row>
    <row spans="1:3" r="16">
      <c s="4" r="A16" t="s">
        <v>282</v>
      </c>
      <c s="7" r="B16" t="n">
        <v>2</v>
      </c>
      <c s="7" r="C16"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8</v>
      </c>
      <c s="2" r="B1" t="s">
        <v>1</v>
      </c>
    </row>
    <row spans="1:3" r="2">
      <c s="2" r="B2" t="s">
        <v>2</v>
      </c>
      <c s="2" r="C2" t="s">
        <v>80</v>
      </c>
    </row>
    <row spans="1:3" r="3">
      <c s="3" r="A3" t="s">
        <v>189</v>
      </c>
    </row>
    <row spans="1:3" r="4">
      <c s="4" r="A4" t="s">
        <v>459</v>
      </c>
      <c s="7" r="B4" t="n">
        <v>303</v>
      </c>
      <c s="7" r="C4" t="n">
        <v>264</v>
      </c>
    </row>
    <row spans="1:3" r="5">
      <c s="4" r="A5" t="s">
        <v>460</v>
      </c>
      <c s="6" r="B5" t="n">
        <v>0</v>
      </c>
      <c s="6" r="C5" t="n">
        <v>-5</v>
      </c>
    </row>
    <row spans="1:3" r="6">
      <c s="4" r="A6" t="s">
        <v>461</v>
      </c>
      <c s="7" r="B6" t="n">
        <v>303</v>
      </c>
      <c s="7" r="C6" t="n">
        <v>259</v>
      </c>
    </row>
    <row spans="1:3" r="7">
      <c s="4" r="A7" t="s">
        <v>462</v>
      </c>
      <c s="6" r="B7" t="n">
        <v>3513000</v>
      </c>
      <c s="6" r="C7" t="n">
        <v>3513000</v>
      </c>
    </row>
    <row spans="1:3" r="8">
      <c s="4" r="A8" t="s">
        <v>126</v>
      </c>
      <c s="6" r="B8" t="n">
        <v>66000</v>
      </c>
      <c s="6" r="C8" t="n">
        <v>8000</v>
      </c>
    </row>
    <row spans="1:3" r="9">
      <c s="4" r="A9" t="s">
        <v>463</v>
      </c>
      <c s="6" r="B9" t="n">
        <v>3579000</v>
      </c>
      <c s="6" r="C9" t="n">
        <v>3521000</v>
      </c>
    </row>
    <row spans="1:3" r="10">
      <c s="4" r="A10" t="s">
        <v>118</v>
      </c>
      <c s="8" r="B10" t="n">
        <v>0.09</v>
      </c>
      <c s="8" r="C10" t="n">
        <v>0.08</v>
      </c>
    </row>
    <row spans="1:3" r="11">
      <c s="4" r="A11" t="s">
        <v>119</v>
      </c>
      <c s="6" r="B11" t="n">
        <v>0</v>
      </c>
      <c s="6" r="C11" t="n">
        <v>0</v>
      </c>
    </row>
    <row spans="1:3" r="12">
      <c s="4" r="A12" t="s">
        <v>120</v>
      </c>
      <c s="9" r="B12" t="n">
        <v>0.09</v>
      </c>
      <c s="9" r="C12" t="n">
        <v>0.08</v>
      </c>
    </row>
    <row spans="1:3" r="13">
      <c s="4" r="A13" t="s">
        <v>122</v>
      </c>
      <c s="9" r="B13" t="n">
        <v>0.08</v>
      </c>
      <c s="9" r="C13" t="n">
        <v>0.08</v>
      </c>
    </row>
    <row spans="1:3" r="14">
      <c s="4" r="A14" t="s">
        <v>123</v>
      </c>
      <c s="6" r="B14" t="n">
        <v>0</v>
      </c>
      <c s="6" r="C14" t="n">
        <v>0</v>
      </c>
    </row>
    <row spans="1:3" r="15">
      <c s="4" r="A15" t="s">
        <v>124</v>
      </c>
      <c s="8" r="B15" t="n">
        <v>0.08</v>
      </c>
      <c s="8" r="C15" t="n">
        <v>0.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80</v>
      </c>
    </row>
    <row spans="1:3" r="2">
      <c s="4" r="A2" t="s">
        <v>465</v>
      </c>
      <c s="6" r="B2" t="n">
        <v>125000</v>
      </c>
      <c s="6" r="C2" t="n">
        <v>495000</v>
      </c>
    </row>
    <row spans="1:3" r="3">
      <c s="4" r="A3" t="s">
        <v>466</v>
      </c>
    </row>
    <row spans="1:3" r="4">
      <c s="4" r="A4" t="s">
        <v>467</v>
      </c>
      <c s="8" r="B4" t="n">
        <v>3.62</v>
      </c>
      <c s="8" r="C4" t="n">
        <v>2.26</v>
      </c>
    </row>
    <row spans="1:3" r="5">
      <c s="4" r="A5" t="s">
        <v>468</v>
      </c>
    </row>
    <row spans="1:3" r="6">
      <c s="4" r="A6" t="s">
        <v>467</v>
      </c>
      <c s="8" r="B6" t="n">
        <v>3.81</v>
      </c>
      <c s="8" r="C6" t="n">
        <v>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4"/>
    <col customWidth="1" max="2" min="2" width="17"/>
    <col customWidth="1" max="3" min="3" width="17"/>
  </cols>
  <sheetData>
    <row spans="1:3" r="1">
      <c s="1" r="A1" t="s">
        <v>469</v>
      </c>
      <c s="2" r="B1" t="s">
        <v>1</v>
      </c>
    </row>
    <row spans="1:3" r="2">
      <c s="2" r="B2" t="s">
        <v>2</v>
      </c>
      <c s="2" r="C2" t="s">
        <v>80</v>
      </c>
    </row>
    <row spans="1:3" r="3">
      <c s="4" r="A3" t="s">
        <v>470</v>
      </c>
      <c s="4" r="B3" t="s">
        <v>471</v>
      </c>
      <c s="4" r="C3" t="s">
        <v>471</v>
      </c>
    </row>
    <row spans="1:3" r="4">
      <c s="4" r="A4" t="s">
        <v>466</v>
      </c>
    </row>
    <row spans="1:3" r="5">
      <c s="4" r="A5" t="s">
        <v>472</v>
      </c>
      <c s="4" r="B5" t="s">
        <v>473</v>
      </c>
      <c s="4" r="C5" t="s">
        <v>474</v>
      </c>
    </row>
    <row spans="1:3" r="6">
      <c s="4" r="A6" t="s">
        <v>475</v>
      </c>
      <c s="4" r="B6" t="s">
        <v>476</v>
      </c>
      <c s="4" r="C6" t="s">
        <v>476</v>
      </c>
    </row>
    <row spans="1:3" r="7">
      <c s="4" r="A7" t="s">
        <v>468</v>
      </c>
    </row>
    <row spans="1:3" r="8">
      <c s="4" r="A8" t="s">
        <v>472</v>
      </c>
      <c s="4" r="B8" t="s">
        <v>477</v>
      </c>
      <c s="4" r="C8" t="s">
        <v>477</v>
      </c>
    </row>
    <row spans="1:3" r="9">
      <c s="4" r="A9" t="s">
        <v>475</v>
      </c>
      <c s="4" r="B9" t="s">
        <v>478</v>
      </c>
      <c s="4" r="C9" t="s">
        <v>4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79</v>
      </c>
      <c s="2" r="B1" t="s">
        <v>1</v>
      </c>
    </row>
    <row spans="1:3" r="2">
      <c s="2" r="B2" t="s">
        <v>2</v>
      </c>
      <c s="2" r="C2" t="s">
        <v>80</v>
      </c>
    </row>
    <row spans="1:3" r="3">
      <c s="4" r="A3" t="s">
        <v>293</v>
      </c>
    </row>
    <row spans="1:3" r="4">
      <c s="4" r="A4" t="s">
        <v>480</v>
      </c>
      <c s="6" r="B4" t="n">
        <v>90000</v>
      </c>
      <c s="6" r="C4" t="n">
        <v>130000</v>
      </c>
    </row>
    <row spans="1:3" r="5">
      <c s="4" r="A5" t="s">
        <v>481</v>
      </c>
      <c s="6" r="B5" t="n">
        <v>0</v>
      </c>
      <c s="6" r="C5" t="n">
        <v>0</v>
      </c>
    </row>
    <row spans="1:3" r="6">
      <c s="4" r="A6" t="s">
        <v>482</v>
      </c>
      <c s="6" r="B6" t="n">
        <v>0</v>
      </c>
      <c s="6" r="C6" t="n">
        <v>0</v>
      </c>
    </row>
    <row spans="1:3" r="7">
      <c s="4" r="A7" t="s">
        <v>483</v>
      </c>
      <c s="6" r="B7" t="n">
        <v>0</v>
      </c>
      <c s="6" r="C7" t="n">
        <v>0</v>
      </c>
    </row>
    <row spans="1:3" r="8">
      <c s="4" r="A8" t="s">
        <v>465</v>
      </c>
      <c s="6" r="B8" t="n">
        <v>90000</v>
      </c>
      <c s="6" r="C8" t="n">
        <v>130000</v>
      </c>
    </row>
    <row spans="1:3" r="9">
      <c s="4" r="A9" t="s">
        <v>484</v>
      </c>
      <c s="6" r="B9" t="n">
        <v>51250</v>
      </c>
      <c s="6" r="C9" t="n">
        <v>112500</v>
      </c>
    </row>
    <row spans="1:3" r="10">
      <c s="4" r="A10" t="s">
        <v>485</v>
      </c>
      <c s="8" r="B10" t="n">
        <v>3.26</v>
      </c>
      <c s="8" r="C10" t="n">
        <v>3.93</v>
      </c>
    </row>
    <row spans="1:3" r="11">
      <c s="4" r="A11" t="s">
        <v>486</v>
      </c>
      <c s="6" r="B11" t="n">
        <v>0</v>
      </c>
      <c s="6" r="C11" t="n">
        <v>0</v>
      </c>
    </row>
    <row spans="1:3" r="12">
      <c s="4" r="A12" t="s">
        <v>487</v>
      </c>
      <c s="6" r="B12" t="n">
        <v>0</v>
      </c>
      <c s="6" r="C12" t="n">
        <v>0</v>
      </c>
    </row>
    <row spans="1:3" r="13">
      <c s="4" r="A13" t="s">
        <v>488</v>
      </c>
      <c s="6" r="B13" t="n">
        <v>0</v>
      </c>
      <c s="6" r="C13" t="n">
        <v>0</v>
      </c>
    </row>
    <row spans="1:3" r="14">
      <c s="4" r="A14" t="s">
        <v>489</v>
      </c>
      <c s="9" r="B14" t="n">
        <v>3.26</v>
      </c>
      <c s="9" r="C14" t="n">
        <v>3.93</v>
      </c>
    </row>
    <row spans="1:3" r="15">
      <c s="4" r="A15" t="s">
        <v>490</v>
      </c>
      <c s="8" r="B15" t="n">
        <v>3.28</v>
      </c>
      <c s="8" r="C15" t="n">
        <v>4.06</v>
      </c>
    </row>
    <row spans="1:3" r="16">
      <c s="4" r="A16" t="s">
        <v>491</v>
      </c>
      <c s="4" r="B16" t="s">
        <v>492</v>
      </c>
      <c s="4" r="C16" t="s">
        <v>493</v>
      </c>
    </row>
    <row spans="1:3" r="17">
      <c s="4" r="A17" t="s">
        <v>494</v>
      </c>
      <c s="4" r="B17" t="s">
        <v>495</v>
      </c>
      <c s="4" r="C17" t="s">
        <v>496</v>
      </c>
    </row>
    <row spans="1:3" r="18">
      <c s="4" r="A18" t="s">
        <v>497</v>
      </c>
      <c s="4" r="B18" t="s">
        <v>498</v>
      </c>
      <c s="4" r="C18" t="s">
        <v>499</v>
      </c>
    </row>
    <row spans="1:3" r="19">
      <c s="4" r="A19" t="s">
        <v>480</v>
      </c>
      <c s="7" r="B19" t="n">
        <v>30</v>
      </c>
      <c s="7" r="C19" t="n">
        <v>0</v>
      </c>
    </row>
    <row spans="1:3" r="20">
      <c s="4" r="A20" t="s">
        <v>500</v>
      </c>
      <c s="6" r="B20" t="n">
        <v>0</v>
      </c>
      <c s="6" r="C20" t="n">
        <v>0</v>
      </c>
    </row>
    <row spans="1:3" r="21">
      <c s="4" r="A21" t="s">
        <v>501</v>
      </c>
      <c s="6" r="B21" t="n">
        <v>0</v>
      </c>
      <c s="6" r="C21" t="n">
        <v>0</v>
      </c>
    </row>
    <row spans="1:3" r="22">
      <c s="4" r="A22" t="s">
        <v>502</v>
      </c>
      <c s="6" r="B22" t="n">
        <v>0</v>
      </c>
      <c s="6" r="C22" t="n">
        <v>0</v>
      </c>
    </row>
    <row spans="1:3" r="23">
      <c s="4" r="A23" t="s">
        <v>503</v>
      </c>
      <c s="6" r="B23" t="n">
        <v>31</v>
      </c>
      <c s="6" r="C23" t="n">
        <v>0</v>
      </c>
    </row>
    <row spans="1:3" r="24">
      <c s="4" r="A24" t="s">
        <v>504</v>
      </c>
      <c s="7" r="B24" t="n">
        <v>17</v>
      </c>
      <c s="7" r="C24" t="n">
        <v>0</v>
      </c>
    </row>
    <row spans="1:3" r="25">
      <c s="4" r="A25" t="s">
        <v>296</v>
      </c>
    </row>
    <row spans="1:3" r="26">
      <c s="4" r="A26" t="s">
        <v>480</v>
      </c>
      <c s="6" r="B26" t="n">
        <v>415000</v>
      </c>
      <c s="6" r="C26" t="n">
        <v>365000</v>
      </c>
    </row>
    <row spans="1:3" r="27">
      <c s="4" r="A27" t="s">
        <v>481</v>
      </c>
      <c s="6" r="B27" t="n">
        <v>0</v>
      </c>
      <c s="6" r="C27" t="n">
        <v>0</v>
      </c>
    </row>
    <row spans="1:3" r="28">
      <c s="4" r="A28" t="s">
        <v>482</v>
      </c>
      <c s="6" r="B28" t="n">
        <v>0</v>
      </c>
      <c s="6" r="C28" t="n">
        <v>0</v>
      </c>
    </row>
    <row spans="1:3" r="29">
      <c s="4" r="A29" t="s">
        <v>483</v>
      </c>
      <c s="6" r="B29" t="n">
        <v>0</v>
      </c>
      <c s="6" r="C29" t="n">
        <v>0</v>
      </c>
    </row>
    <row spans="1:3" r="30">
      <c s="4" r="A30" t="s">
        <v>465</v>
      </c>
      <c s="6" r="B30" t="n">
        <v>415000</v>
      </c>
      <c s="6" r="C30" t="n">
        <v>365000</v>
      </c>
    </row>
    <row spans="1:3" r="31">
      <c s="4" r="A31" t="s">
        <v>484</v>
      </c>
      <c s="6" r="B31" t="n">
        <v>415000</v>
      </c>
    </row>
    <row spans="1:3" r="32">
      <c s="4" r="A32" t="s">
        <v>485</v>
      </c>
      <c s="8" r="B32" t="n">
        <v>3.14</v>
      </c>
      <c s="8" r="C32" t="n">
        <v>3.64</v>
      </c>
    </row>
    <row spans="1:3" r="33">
      <c s="4" r="A33" t="s">
        <v>486</v>
      </c>
      <c s="6" r="B33" t="n">
        <v>0</v>
      </c>
      <c s="6" r="C33" t="n">
        <v>0</v>
      </c>
    </row>
    <row spans="1:3" r="34">
      <c s="4" r="A34" t="s">
        <v>487</v>
      </c>
      <c s="6" r="B34" t="n">
        <v>0</v>
      </c>
      <c s="6" r="C34" t="n">
        <v>0</v>
      </c>
    </row>
    <row spans="1:3" r="35">
      <c s="4" r="A35" t="s">
        <v>488</v>
      </c>
      <c s="6" r="B35" t="n">
        <v>0</v>
      </c>
      <c s="6" r="C35" t="n">
        <v>0</v>
      </c>
    </row>
    <row spans="1:3" r="36">
      <c s="4" r="A36" t="s">
        <v>489</v>
      </c>
      <c s="9" r="B36" t="n">
        <v>3.14</v>
      </c>
      <c s="8" r="C36" t="n">
        <v>3.64</v>
      </c>
    </row>
    <row spans="1:3" r="37">
      <c s="4" r="A37" t="s">
        <v>490</v>
      </c>
      <c s="8" r="B37" t="n">
        <v>3.14</v>
      </c>
    </row>
    <row spans="1:3" r="38">
      <c s="4" r="A38" t="s">
        <v>491</v>
      </c>
      <c s="4" r="B38" t="s">
        <v>505</v>
      </c>
      <c s="4" r="C38" t="s">
        <v>506</v>
      </c>
    </row>
    <row spans="1:3" r="39">
      <c s="4" r="A39" t="s">
        <v>494</v>
      </c>
      <c s="4" r="B39" t="s">
        <v>507</v>
      </c>
      <c s="4" r="C39" t="s">
        <v>508</v>
      </c>
    </row>
    <row spans="1:3" r="40">
      <c s="4" r="A40" t="s">
        <v>497</v>
      </c>
      <c s="4" r="B40" t="s">
        <v>507</v>
      </c>
    </row>
    <row spans="1:3" r="41">
      <c s="4" r="A41" t="s">
        <v>480</v>
      </c>
      <c s="7" r="B41" t="n">
        <v>198</v>
      </c>
      <c s="7" r="C41" t="n">
        <v>53</v>
      </c>
    </row>
    <row spans="1:3" r="42">
      <c s="4" r="A42" t="s">
        <v>500</v>
      </c>
      <c s="6" r="B42" t="n">
        <v>0</v>
      </c>
      <c s="6" r="C42" t="n">
        <v>0</v>
      </c>
    </row>
    <row spans="1:3" r="43">
      <c s="4" r="A43" t="s">
        <v>501</v>
      </c>
      <c s="6" r="B43" t="n">
        <v>0</v>
      </c>
      <c s="6" r="C43" t="n">
        <v>0</v>
      </c>
    </row>
    <row spans="1:3" r="44">
      <c s="4" r="A44" t="s">
        <v>502</v>
      </c>
      <c s="6" r="B44" t="n">
        <v>0</v>
      </c>
      <c s="6" r="C44" t="n">
        <v>0</v>
      </c>
    </row>
    <row spans="1:3" r="45">
      <c s="4" r="A45" t="s">
        <v>503</v>
      </c>
      <c s="6" r="B45" t="n">
        <v>204</v>
      </c>
      <c s="7" r="C45" t="n">
        <v>13</v>
      </c>
    </row>
    <row spans="1:3" r="46">
      <c s="4" r="A46" t="s">
        <v>504</v>
      </c>
      <c s="7" r="B46" t="n">
        <v>2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509</v>
      </c>
      <c s="2" r="B1" t="s">
        <v>1</v>
      </c>
    </row>
    <row spans="1:3" r="2">
      <c s="2" r="B2" t="s">
        <v>2</v>
      </c>
      <c s="2" r="C2" t="s">
        <v>80</v>
      </c>
    </row>
    <row spans="1:3" r="3">
      <c s="3" r="A3" t="s">
        <v>189</v>
      </c>
    </row>
    <row spans="1:3" r="4">
      <c s="4" r="A4" t="s">
        <v>510</v>
      </c>
      <c s="6" r="B4" t="n">
        <v>38750</v>
      </c>
      <c s="6" r="C4" t="n">
        <v>17500</v>
      </c>
    </row>
    <row spans="1:3" r="5">
      <c s="4" r="A5" t="s">
        <v>481</v>
      </c>
      <c s="6" r="B5" t="n">
        <v>0</v>
      </c>
      <c s="6" r="C5" t="n">
        <v>0</v>
      </c>
    </row>
    <row spans="1:3" r="6">
      <c s="4" r="A6" t="s">
        <v>511</v>
      </c>
      <c s="6" r="B6" t="n">
        <v>0</v>
      </c>
      <c s="6" r="C6" t="n">
        <v>0</v>
      </c>
    </row>
    <row spans="1:3" r="7">
      <c s="4" r="A7" t="s">
        <v>512</v>
      </c>
      <c s="6" r="B7" t="n">
        <v>0</v>
      </c>
      <c s="6" r="C7" t="n">
        <v>0</v>
      </c>
    </row>
    <row spans="1:3" r="8">
      <c s="4" r="A8" t="s">
        <v>513</v>
      </c>
      <c s="6" r="B8" t="n">
        <v>38750</v>
      </c>
      <c s="6" r="C8" t="n">
        <v>17500</v>
      </c>
    </row>
    <row spans="1:3" r="9">
      <c s="4" r="A9" t="s">
        <v>514</v>
      </c>
      <c s="8" r="B9" t="n">
        <v>3.22</v>
      </c>
      <c s="8" r="C9" t="n">
        <v>1.69</v>
      </c>
    </row>
    <row spans="1:3" r="10">
      <c s="4" r="A10" t="s">
        <v>515</v>
      </c>
      <c s="6" r="B10" t="n">
        <v>0</v>
      </c>
      <c s="6" r="C10" t="n">
        <v>0</v>
      </c>
    </row>
    <row spans="1:3" r="11">
      <c s="4" r="A11" t="s">
        <v>516</v>
      </c>
      <c s="6" r="B11" t="n">
        <v>0</v>
      </c>
      <c s="6" r="C11" t="n">
        <v>0</v>
      </c>
    </row>
    <row spans="1:3" r="12">
      <c s="4" r="A12" t="s">
        <v>517</v>
      </c>
      <c s="6" r="B12" t="n">
        <v>0</v>
      </c>
      <c s="6" r="C12" t="n">
        <v>0</v>
      </c>
    </row>
    <row spans="1:3" r="13">
      <c s="4" r="A13" t="s">
        <v>518</v>
      </c>
      <c s="8" r="B13" t="n">
        <v>3.22</v>
      </c>
      <c s="8" r="C13" t="n">
        <v>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50</v>
      </c>
      <c s="2" r="B1" t="s">
        <v>1</v>
      </c>
      <c s="2" r="D1" t="s">
        <v>151</v>
      </c>
    </row>
    <row spans="1:4" r="2">
      <c s="2" r="B2" t="s">
        <v>2</v>
      </c>
      <c s="2" r="C2" t="s">
        <v>80</v>
      </c>
      <c s="2" r="D2" t="s">
        <v>28</v>
      </c>
    </row>
    <row spans="1:4" r="3">
      <c s="3" r="A3" t="s">
        <v>152</v>
      </c>
    </row>
    <row spans="1:4" r="4">
      <c s="4" r="A4" t="s">
        <v>130</v>
      </c>
      <c s="7" r="B4" t="n">
        <v>347</v>
      </c>
      <c s="7" r="C4" t="n">
        <v>377</v>
      </c>
      <c s="7" r="D4" t="n">
        <v>1061</v>
      </c>
    </row>
    <row spans="1:4" r="5">
      <c s="3" r="A5" t="s">
        <v>153</v>
      </c>
    </row>
    <row spans="1:4" r="6">
      <c s="4" r="A6" t="s">
        <v>154</v>
      </c>
      <c s="6" r="B6" t="n">
        <v>464</v>
      </c>
      <c s="6" r="C6" t="n">
        <v>484</v>
      </c>
    </row>
    <row spans="1:4" r="7">
      <c s="4" r="A7" t="s">
        <v>155</v>
      </c>
      <c s="6" r="B7" t="n">
        <v>1</v>
      </c>
      <c s="6" r="C7" t="n">
        <v>4</v>
      </c>
    </row>
    <row spans="1:4" r="8">
      <c s="4" r="A8" t="s">
        <v>156</v>
      </c>
      <c s="6" r="B8" t="n">
        <v>-3</v>
      </c>
      <c s="6" r="C8" t="n">
        <v>-51</v>
      </c>
    </row>
    <row spans="1:4" r="9">
      <c s="4" r="A9" t="s">
        <v>157</v>
      </c>
      <c s="6" r="B9" t="n">
        <v>61</v>
      </c>
      <c s="6" r="C9" t="n">
        <v>0</v>
      </c>
    </row>
    <row spans="1:4" r="10">
      <c s="4" r="A10" t="s">
        <v>158</v>
      </c>
      <c s="6" r="B10" t="n">
        <v>54</v>
      </c>
      <c s="6" r="C10" t="n">
        <v>33</v>
      </c>
    </row>
    <row spans="1:4" r="11">
      <c s="4" r="A11" t="s">
        <v>159</v>
      </c>
      <c s="6" r="B11" t="n">
        <v>0</v>
      </c>
      <c s="6" r="C11" t="n">
        <v>2</v>
      </c>
    </row>
    <row spans="1:4" r="12">
      <c s="4" r="A12" t="s">
        <v>160</v>
      </c>
      <c s="6" r="B12" t="n">
        <v>-8</v>
      </c>
      <c s="6" r="C12" t="n">
        <v>-3</v>
      </c>
    </row>
    <row spans="1:4" r="13">
      <c s="4" r="A13" t="s">
        <v>161</v>
      </c>
      <c s="6" r="B13" t="n">
        <v>31</v>
      </c>
      <c s="6" r="C13" t="n">
        <v>-5</v>
      </c>
    </row>
    <row spans="1:4" r="14">
      <c s="3" r="A14" t="s">
        <v>162</v>
      </c>
    </row>
    <row spans="1:4" r="15">
      <c s="4" r="A15" t="s">
        <v>163</v>
      </c>
      <c s="6" r="B15" t="n">
        <v>656</v>
      </c>
      <c s="6" r="C15" t="n">
        <v>-75</v>
      </c>
    </row>
    <row spans="1:4" r="16">
      <c s="4" r="A16" t="s">
        <v>33</v>
      </c>
      <c s="6" r="B16" t="n">
        <v>242</v>
      </c>
      <c s="6" r="C16" t="n">
        <v>11</v>
      </c>
    </row>
    <row spans="1:4" r="17">
      <c s="4" r="A17" t="s">
        <v>42</v>
      </c>
      <c s="6" r="B17" t="n">
        <v>-35</v>
      </c>
      <c s="6" r="C17" t="n">
        <v>18</v>
      </c>
    </row>
    <row spans="1:4" r="18">
      <c s="4" r="A18" t="s">
        <v>164</v>
      </c>
      <c s="6" r="B18" t="n">
        <v>275</v>
      </c>
      <c s="6" r="C18" t="n">
        <v>-52</v>
      </c>
    </row>
    <row spans="1:4" r="19">
      <c s="4" r="A19" t="s">
        <v>35</v>
      </c>
      <c s="6" r="B19" t="n">
        <v>-49</v>
      </c>
      <c s="6" r="C19" t="n">
        <v>-62</v>
      </c>
    </row>
    <row spans="1:4" r="20">
      <c s="4" r="A20" t="s">
        <v>165</v>
      </c>
      <c s="6" r="B20" t="n">
        <v>458</v>
      </c>
      <c s="6" r="C20" t="n">
        <v>49</v>
      </c>
    </row>
    <row spans="1:4" r="21">
      <c s="4" r="A21" t="s">
        <v>166</v>
      </c>
      <c s="6" r="B21" t="n">
        <v>-28</v>
      </c>
      <c s="6" r="C21" t="n">
        <v>-39</v>
      </c>
    </row>
    <row spans="1:4" r="22">
      <c s="4" r="A22" t="s">
        <v>58</v>
      </c>
      <c s="6" r="B22" t="n">
        <v>0</v>
      </c>
      <c s="6" r="C22" t="n">
        <v>-3</v>
      </c>
    </row>
    <row spans="1:4" r="23">
      <c s="4" r="A23" t="s">
        <v>167</v>
      </c>
      <c s="6" r="B23" t="n">
        <v>2466</v>
      </c>
      <c s="6" r="C23" t="n">
        <v>688</v>
      </c>
    </row>
    <row spans="1:4" r="24">
      <c s="3" r="A24" t="s">
        <v>168</v>
      </c>
    </row>
    <row spans="1:4" r="25">
      <c s="4" r="A25" t="s">
        <v>169</v>
      </c>
      <c s="6" r="B25" t="n">
        <v>0</v>
      </c>
      <c s="6" r="C25" t="n">
        <v>38</v>
      </c>
    </row>
    <row spans="1:4" r="26">
      <c s="4" r="A26" t="s">
        <v>170</v>
      </c>
      <c s="6" r="B26" t="n">
        <v>-421</v>
      </c>
      <c s="6" r="C26" t="n">
        <v>0</v>
      </c>
    </row>
    <row spans="1:4" r="27">
      <c s="4" r="A27" t="s">
        <v>171</v>
      </c>
      <c s="6" r="B27" t="n">
        <v>-361</v>
      </c>
      <c s="6" r="C27" t="n">
        <v>-254</v>
      </c>
    </row>
    <row spans="1:4" r="28">
      <c s="4" r="A28" t="s">
        <v>172</v>
      </c>
      <c s="6" r="B28" t="n">
        <v>0</v>
      </c>
      <c s="6" r="C28" t="n">
        <v>19</v>
      </c>
    </row>
    <row spans="1:4" r="29">
      <c s="4" r="A29" t="s">
        <v>173</v>
      </c>
      <c s="6" r="B29" t="n">
        <v>-782</v>
      </c>
      <c s="6" r="C29" t="n">
        <v>-197</v>
      </c>
    </row>
    <row spans="1:4" r="30">
      <c s="3" r="A30" t="s">
        <v>174</v>
      </c>
    </row>
    <row spans="1:4" r="31">
      <c s="4" r="A31" t="s">
        <v>175</v>
      </c>
      <c s="6" r="B31" t="n">
        <v>-2897</v>
      </c>
      <c s="6" r="C31" t="n">
        <v>-2647</v>
      </c>
    </row>
    <row spans="1:4" r="32">
      <c s="4" r="A32" t="s">
        <v>176</v>
      </c>
      <c s="6" r="B32" t="n">
        <v>-189</v>
      </c>
      <c s="6" r="C32" t="n">
        <v>-169</v>
      </c>
    </row>
    <row spans="1:4" r="33">
      <c s="4" r="A33" t="s">
        <v>177</v>
      </c>
      <c s="6" r="B33" t="n">
        <v>1917</v>
      </c>
      <c s="6" r="C33" t="n">
        <v>3087</v>
      </c>
    </row>
    <row spans="1:4" r="34">
      <c s="4" r="A34" t="s">
        <v>178</v>
      </c>
      <c s="6" r="B34" t="n">
        <v>-1169</v>
      </c>
      <c s="6" r="C34" t="n">
        <v>271</v>
      </c>
    </row>
    <row spans="1:4" r="35">
      <c s="4" r="A35" t="s">
        <v>179</v>
      </c>
      <c s="6" r="B35" t="n">
        <v>-106</v>
      </c>
      <c s="6" r="C35" t="n">
        <v>-472</v>
      </c>
    </row>
    <row spans="1:4" r="36">
      <c s="4" r="A36" t="s">
        <v>180</v>
      </c>
      <c s="6" r="B36" t="n">
        <v>409</v>
      </c>
      <c s="6" r="C36" t="n">
        <v>290</v>
      </c>
    </row>
    <row spans="1:4" r="37">
      <c s="4" r="A37" t="s">
        <v>181</v>
      </c>
      <c s="6" r="B37" t="n">
        <v>3807</v>
      </c>
      <c s="6" r="C37" t="n">
        <v>3711</v>
      </c>
      <c s="6" r="D37" t="n">
        <v>3711</v>
      </c>
    </row>
    <row spans="1:4" r="38">
      <c s="4" r="A38" t="s">
        <v>182</v>
      </c>
      <c s="6" r="B38" t="n">
        <v>4216</v>
      </c>
      <c s="6" r="C38" t="n">
        <v>4001</v>
      </c>
      <c s="7" r="D38" t="n">
        <v>3807</v>
      </c>
    </row>
    <row spans="1:4" r="39">
      <c s="3" r="A39" t="s">
        <v>183</v>
      </c>
    </row>
    <row spans="1:4" r="40">
      <c s="4" r="A40" t="s">
        <v>184</v>
      </c>
      <c s="6" r="B40" t="n">
        <v>49</v>
      </c>
      <c s="6" r="C40" t="n">
        <v>53</v>
      </c>
    </row>
    <row spans="1:4" r="41">
      <c s="4" r="A41" t="s">
        <v>185</v>
      </c>
      <c s="6" r="B41" t="n">
        <v>56</v>
      </c>
      <c s="6" r="C41" t="n">
        <v>91</v>
      </c>
    </row>
    <row spans="1:4" r="42">
      <c s="3" r="A42" t="s">
        <v>186</v>
      </c>
    </row>
    <row spans="1:4" r="43">
      <c s="4" r="A43" t="s">
        <v>187</v>
      </c>
      <c s="7" r="B43" t="n">
        <v>0</v>
      </c>
      <c s="7" r="C43"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19</v>
      </c>
      <c s="2" r="B1" t="s">
        <v>1</v>
      </c>
    </row>
    <row spans="1:3" r="2">
      <c s="2" r="B2" t="s">
        <v>2</v>
      </c>
      <c s="2" r="C2" t="s">
        <v>80</v>
      </c>
    </row>
    <row spans="1:3" r="3">
      <c s="4" r="A3" t="s">
        <v>293</v>
      </c>
    </row>
    <row spans="1:3" r="4">
      <c s="3" r="A4" t="s">
        <v>520</v>
      </c>
    </row>
    <row spans="1:3" r="5">
      <c s="4" r="A5" t="s">
        <v>480</v>
      </c>
      <c s="6" r="B5" t="n">
        <v>90000</v>
      </c>
      <c s="6" r="C5" t="n">
        <v>130000</v>
      </c>
    </row>
    <row spans="1:3" r="6">
      <c s="4" r="A6" t="s">
        <v>481</v>
      </c>
      <c s="6" r="B6" t="n">
        <v>0</v>
      </c>
      <c s="6" r="C6" t="n">
        <v>0</v>
      </c>
    </row>
    <row spans="1:3" r="7">
      <c s="4" r="A7" t="s">
        <v>482</v>
      </c>
      <c s="6" r="B7" t="n">
        <v>0</v>
      </c>
      <c s="6" r="C7" t="n">
        <v>0</v>
      </c>
    </row>
    <row spans="1:3" r="8">
      <c s="4" r="A8" t="s">
        <v>483</v>
      </c>
      <c s="6" r="B8" t="n">
        <v>0</v>
      </c>
      <c s="6" r="C8" t="n">
        <v>0</v>
      </c>
    </row>
    <row spans="1:3" r="9">
      <c s="4" r="A9" t="s">
        <v>465</v>
      </c>
      <c s="6" r="B9" t="n">
        <v>90000</v>
      </c>
      <c s="6" r="C9" t="n">
        <v>130000</v>
      </c>
    </row>
    <row spans="1:3" r="10">
      <c s="4" r="A10" t="s">
        <v>484</v>
      </c>
      <c s="6" r="B10" t="n">
        <v>51250</v>
      </c>
      <c s="6" r="C10" t="n">
        <v>112500</v>
      </c>
    </row>
    <row spans="1:3" r="11">
      <c s="4" r="A11" t="s">
        <v>485</v>
      </c>
      <c s="8" r="B11" t="n">
        <v>3.26</v>
      </c>
      <c s="8" r="C11" t="n">
        <v>3.93</v>
      </c>
    </row>
    <row spans="1:3" r="12">
      <c s="4" r="A12" t="s">
        <v>486</v>
      </c>
      <c s="6" r="B12" t="n">
        <v>0</v>
      </c>
      <c s="6" r="C12" t="n">
        <v>0</v>
      </c>
    </row>
    <row spans="1:3" r="13">
      <c s="4" r="A13" t="s">
        <v>487</v>
      </c>
      <c s="6" r="B13" t="n">
        <v>0</v>
      </c>
      <c s="6" r="C13" t="n">
        <v>0</v>
      </c>
    </row>
    <row spans="1:3" r="14">
      <c s="4" r="A14" t="s">
        <v>488</v>
      </c>
      <c s="6" r="B14" t="n">
        <v>0</v>
      </c>
      <c s="6" r="C14" t="n">
        <v>0</v>
      </c>
    </row>
    <row spans="1:3" r="15">
      <c s="4" r="A15" t="s">
        <v>489</v>
      </c>
      <c s="9" r="B15" t="n">
        <v>3.26</v>
      </c>
      <c s="9" r="C15" t="n">
        <v>3.93</v>
      </c>
    </row>
    <row spans="1:3" r="16">
      <c s="4" r="A16" t="s">
        <v>490</v>
      </c>
      <c s="8" r="B16" t="n">
        <v>3.28</v>
      </c>
      <c s="8" r="C16" t="n">
        <v>4.06</v>
      </c>
    </row>
    <row spans="1:3" r="17">
      <c s="4" r="A17" t="s">
        <v>491</v>
      </c>
      <c s="4" r="B17" t="s">
        <v>492</v>
      </c>
      <c s="4" r="C17" t="s">
        <v>493</v>
      </c>
    </row>
    <row spans="1:3" r="18">
      <c s="4" r="A18" t="s">
        <v>494</v>
      </c>
      <c s="4" r="B18" t="s">
        <v>495</v>
      </c>
      <c s="4" r="C18" t="s">
        <v>496</v>
      </c>
    </row>
    <row spans="1:3" r="19">
      <c s="4" r="A19" t="s">
        <v>497</v>
      </c>
      <c s="4" r="B19" t="s">
        <v>498</v>
      </c>
      <c s="4" r="C19" t="s">
        <v>499</v>
      </c>
    </row>
    <row spans="1:3" r="20">
      <c s="3" r="A20" t="s">
        <v>521</v>
      </c>
    </row>
    <row spans="1:3" r="21">
      <c s="4" r="A21" t="s">
        <v>480</v>
      </c>
      <c s="7" r="B21" t="n">
        <v>30</v>
      </c>
      <c s="7" r="C21" t="n">
        <v>0</v>
      </c>
    </row>
    <row spans="1:3" r="22">
      <c s="4" r="A22" t="s">
        <v>500</v>
      </c>
      <c s="6" r="B22" t="n">
        <v>0</v>
      </c>
      <c s="6" r="C22" t="n">
        <v>0</v>
      </c>
    </row>
    <row spans="1:3" r="23">
      <c s="4" r="A23" t="s">
        <v>501</v>
      </c>
      <c s="6" r="B23" t="n">
        <v>0</v>
      </c>
      <c s="6" r="C23" t="n">
        <v>0</v>
      </c>
    </row>
    <row spans="1:3" r="24">
      <c s="4" r="A24" t="s">
        <v>502</v>
      </c>
      <c s="6" r="B24" t="n">
        <v>0</v>
      </c>
      <c s="6" r="C24" t="n">
        <v>0</v>
      </c>
    </row>
    <row spans="1:3" r="25">
      <c s="4" r="A25" t="s">
        <v>503</v>
      </c>
      <c s="6" r="B25" t="n">
        <v>31</v>
      </c>
      <c s="6" r="C25" t="n">
        <v>0</v>
      </c>
    </row>
    <row spans="1:3" r="26">
      <c s="4" r="A26" t="s">
        <v>504</v>
      </c>
      <c s="7" r="B26" t="n">
        <v>17</v>
      </c>
      <c s="7" r="C26" t="n">
        <v>0</v>
      </c>
    </row>
    <row spans="1:3" r="27">
      <c s="4" r="A27" t="s">
        <v>296</v>
      </c>
    </row>
    <row spans="1:3" r="28">
      <c s="3" r="A28" t="s">
        <v>520</v>
      </c>
    </row>
    <row spans="1:3" r="29">
      <c s="4" r="A29" t="s">
        <v>480</v>
      </c>
      <c s="6" r="B29" t="n">
        <v>415000</v>
      </c>
      <c s="6" r="C29" t="n">
        <v>365000</v>
      </c>
    </row>
    <row spans="1:3" r="30">
      <c s="4" r="A30" t="s">
        <v>481</v>
      </c>
      <c s="6" r="B30" t="n">
        <v>0</v>
      </c>
      <c s="6" r="C30" t="n">
        <v>0</v>
      </c>
    </row>
    <row spans="1:3" r="31">
      <c s="4" r="A31" t="s">
        <v>482</v>
      </c>
      <c s="6" r="B31" t="n">
        <v>0</v>
      </c>
      <c s="6" r="C31" t="n">
        <v>0</v>
      </c>
    </row>
    <row spans="1:3" r="32">
      <c s="4" r="A32" t="s">
        <v>483</v>
      </c>
      <c s="6" r="B32" t="n">
        <v>0</v>
      </c>
      <c s="6" r="C32" t="n">
        <v>0</v>
      </c>
    </row>
    <row spans="1:3" r="33">
      <c s="4" r="A33" t="s">
        <v>465</v>
      </c>
      <c s="6" r="B33" t="n">
        <v>415000</v>
      </c>
      <c s="6" r="C33" t="n">
        <v>365000</v>
      </c>
    </row>
    <row spans="1:3" r="34">
      <c s="4" r="A34" t="s">
        <v>484</v>
      </c>
      <c s="6" r="B34" t="n">
        <v>415000</v>
      </c>
    </row>
    <row spans="1:3" r="35">
      <c s="4" r="A35" t="s">
        <v>485</v>
      </c>
      <c s="8" r="B35" t="n">
        <v>3.14</v>
      </c>
      <c s="8" r="C35" t="n">
        <v>3.64</v>
      </c>
    </row>
    <row spans="1:3" r="36">
      <c s="4" r="A36" t="s">
        <v>486</v>
      </c>
      <c s="6" r="B36" t="n">
        <v>0</v>
      </c>
      <c s="6" r="C36" t="n">
        <v>0</v>
      </c>
    </row>
    <row spans="1:3" r="37">
      <c s="4" r="A37" t="s">
        <v>487</v>
      </c>
      <c s="6" r="B37" t="n">
        <v>0</v>
      </c>
      <c s="6" r="C37" t="n">
        <v>0</v>
      </c>
    </row>
    <row spans="1:3" r="38">
      <c s="4" r="A38" t="s">
        <v>488</v>
      </c>
      <c s="6" r="B38" t="n">
        <v>0</v>
      </c>
      <c s="6" r="C38" t="n">
        <v>0</v>
      </c>
    </row>
    <row spans="1:3" r="39">
      <c s="4" r="A39" t="s">
        <v>489</v>
      </c>
      <c s="9" r="B39" t="n">
        <v>3.14</v>
      </c>
      <c s="8" r="C39" t="n">
        <v>3.64</v>
      </c>
    </row>
    <row spans="1:3" r="40">
      <c s="4" r="A40" t="s">
        <v>490</v>
      </c>
      <c s="8" r="B40" t="n">
        <v>3.14</v>
      </c>
    </row>
    <row spans="1:3" r="41">
      <c s="4" r="A41" t="s">
        <v>491</v>
      </c>
      <c s="4" r="B41" t="s">
        <v>505</v>
      </c>
      <c s="4" r="C41" t="s">
        <v>506</v>
      </c>
    </row>
    <row spans="1:3" r="42">
      <c s="4" r="A42" t="s">
        <v>494</v>
      </c>
      <c s="4" r="B42" t="s">
        <v>507</v>
      </c>
      <c s="4" r="C42" t="s">
        <v>508</v>
      </c>
    </row>
    <row spans="1:3" r="43">
      <c s="4" r="A43" t="s">
        <v>497</v>
      </c>
      <c s="4" r="B43" t="s">
        <v>507</v>
      </c>
    </row>
    <row spans="1:3" r="44">
      <c s="3" r="A44" t="s">
        <v>521</v>
      </c>
    </row>
    <row spans="1:3" r="45">
      <c s="4" r="A45" t="s">
        <v>480</v>
      </c>
      <c s="7" r="B45" t="n">
        <v>198</v>
      </c>
      <c s="7" r="C45" t="n">
        <v>53</v>
      </c>
    </row>
    <row spans="1:3" r="46">
      <c s="4" r="A46" t="s">
        <v>500</v>
      </c>
      <c s="6" r="B46" t="n">
        <v>0</v>
      </c>
      <c s="6" r="C46" t="n">
        <v>0</v>
      </c>
    </row>
    <row spans="1:3" r="47">
      <c s="4" r="A47" t="s">
        <v>501</v>
      </c>
      <c s="6" r="B47" t="n">
        <v>0</v>
      </c>
      <c s="6" r="C47" t="n">
        <v>0</v>
      </c>
    </row>
    <row spans="1:3" r="48">
      <c s="4" r="A48" t="s">
        <v>502</v>
      </c>
      <c s="6" r="B48" t="n">
        <v>0</v>
      </c>
      <c s="6" r="C48" t="n">
        <v>0</v>
      </c>
    </row>
    <row spans="1:3" r="49">
      <c s="4" r="A49" t="s">
        <v>503</v>
      </c>
      <c s="6" r="B49" t="n">
        <v>204</v>
      </c>
      <c s="7" r="C49" t="n">
        <v>13</v>
      </c>
    </row>
    <row spans="1:3" r="50">
      <c s="4" r="A50" t="s">
        <v>504</v>
      </c>
      <c s="7" r="B50" t="n">
        <v>2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s="1" r="A1" t="s">
        <v>522</v>
      </c>
      <c s="2" r="B1" t="s">
        <v>1</v>
      </c>
    </row>
    <row spans="1:3" r="2">
      <c s="2" r="B2" t="s">
        <v>2</v>
      </c>
      <c s="2" r="C2" t="s">
        <v>80</v>
      </c>
    </row>
    <row spans="1:3" r="3">
      <c s="4" r="A3" t="s">
        <v>523</v>
      </c>
      <c s="7" r="B3" t="n">
        <v>1</v>
      </c>
      <c s="7" r="C3" t="n">
        <v>4</v>
      </c>
    </row>
    <row spans="1:3" r="4">
      <c s="4" r="A4" t="s">
        <v>524</v>
      </c>
      <c s="6" r="B4" t="n">
        <v>51250</v>
      </c>
      <c s="6" r="C4" t="n">
        <v>112500</v>
      </c>
    </row>
    <row spans="1:3" r="5">
      <c s="4" r="A5" t="s">
        <v>525</v>
      </c>
      <c s="8" r="B5" t="n">
        <v>3.28</v>
      </c>
      <c s="8" r="C5" t="n">
        <v>4.06</v>
      </c>
    </row>
    <row spans="1:3" r="6">
      <c s="4" r="A6" t="s">
        <v>526</v>
      </c>
      <c s="4" r="B6" t="s">
        <v>498</v>
      </c>
      <c s="4" r="C6" t="s">
        <v>499</v>
      </c>
    </row>
    <row spans="1:3" r="7">
      <c s="4" r="A7" t="s">
        <v>527</v>
      </c>
      <c s="7" r="B7" t="n">
        <v>168</v>
      </c>
      <c s="7" r="C7" t="n">
        <v>457</v>
      </c>
    </row>
    <row spans="1:3" r="8">
      <c s="4" r="A8" t="s">
        <v>528</v>
      </c>
    </row>
    <row spans="1:3" r="9">
      <c s="4" r="A9" t="s">
        <v>523</v>
      </c>
      <c s="7" r="B9" t="n">
        <v>1</v>
      </c>
      <c s="7" r="C9" t="n">
        <v>4</v>
      </c>
    </row>
    <row spans="1:3" r="10">
      <c s="4" r="A10" t="s">
        <v>529</v>
      </c>
      <c s="4" r="B10" t="s">
        <v>530</v>
      </c>
      <c s="4" r="C10" t="s">
        <v>531</v>
      </c>
    </row>
    <row spans="1:3" r="11">
      <c s="4" r="A11" t="s">
        <v>532</v>
      </c>
      <c s="7" r="B11" t="n">
        <v>3</v>
      </c>
      <c s="7" r="C11" t="n">
        <v>0</v>
      </c>
    </row>
    <row spans="1:3" r="12">
      <c s="4" r="A12" t="s">
        <v>533</v>
      </c>
    </row>
    <row spans="1:3" r="13">
      <c s="4" r="A13" t="s">
        <v>524</v>
      </c>
      <c s="6" r="B13" t="n">
        <v>415000</v>
      </c>
      <c s="6" r="C13" t="n">
        <v>365000</v>
      </c>
    </row>
    <row spans="1:3" r="14">
      <c s="4" r="A14" t="s">
        <v>525</v>
      </c>
      <c s="8" r="B14" t="n">
        <v>3.14</v>
      </c>
      <c s="8" r="C14" t="n">
        <v>3.64</v>
      </c>
    </row>
    <row spans="1:3" r="15">
      <c s="4" r="A15" t="s">
        <v>526</v>
      </c>
      <c s="4" r="B15" t="s">
        <v>507</v>
      </c>
      <c s="4" r="C15" t="s">
        <v>508</v>
      </c>
    </row>
    <row spans="1:3" r="16">
      <c s="4" r="A16" t="s">
        <v>527</v>
      </c>
      <c s="7" r="B16" t="n">
        <v>204</v>
      </c>
      <c s="7" r="C16"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89</v>
      </c>
    </row>
    <row spans="1:2" r="4">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NEW ACCOUNTING PRONOUNCEMENTS</vt:lpstr>
      <vt:lpstr>ACCOUNTS RECEIVABLE AND ALLOWAN</vt:lpstr>
      <vt:lpstr>LOANS RECEIVABLE FROM PROPERTY </vt:lpstr>
      <vt:lpstr>INVENTORIES</vt:lpstr>
      <vt:lpstr>ASSETS HELD FOR SALE</vt:lpstr>
      <vt:lpstr>INVESTMENTS</vt:lpstr>
      <vt:lpstr>INVESTMENT PROPERTIES</vt:lpstr>
      <vt:lpstr>OTHER ASSETS</vt:lpstr>
      <vt:lpstr>LINES OF CREDIT</vt:lpstr>
      <vt:lpstr>ACCRUED EXPENSES</vt:lpstr>
      <vt:lpstr>WARRANTY ACCRUAL</vt:lpstr>
      <vt:lpstr>BANK LOANS PAYABLE</vt:lpstr>
      <vt:lpstr>COMMITMENTS AND CONTINGENCIES</vt:lpstr>
      <vt:lpstr>BUSINESS SEGMENTS</vt:lpstr>
      <vt:lpstr>OTHER INCOME</vt:lpstr>
      <vt:lpstr>INCOME TAX</vt:lpstr>
      <vt:lpstr>DISCONTINUED OPERATION AND CORR</vt:lpstr>
      <vt:lpstr>EARNINGS PER SHARE</vt:lpstr>
      <vt:lpstr>STOCK OPTIONS</vt:lpstr>
      <vt:lpstr>FAIR VALUE OF FINANCIAL INSTRUM</vt:lpstr>
      <vt:lpstr>ORGANIZATION AND BASIS OF PRE29</vt:lpstr>
      <vt:lpstr>ACCOUNTS RECEIVABLE AND ALLOW30</vt:lpstr>
      <vt:lpstr>LOAN RECEIVABLE FROM PROPERTY D</vt:lpstr>
      <vt:lpstr>INVENTORIES (Tables)</vt:lpstr>
      <vt:lpstr>INVESTMENT PROPERTIES (Tables)</vt:lpstr>
      <vt:lpstr>OTHER ASSETS (Tables)</vt:lpstr>
      <vt:lpstr>LINES OF CREDIT (Tables)</vt:lpstr>
      <vt:lpstr>ACCRUED EXPENSES (Tables)</vt:lpstr>
      <vt:lpstr>WARRANTY ACCRUAL (Tables)</vt:lpstr>
      <vt:lpstr>BANK LOANS PAYABLE (Tables)</vt:lpstr>
      <vt:lpstr>BUSINESS SEGMENTS (Tables)</vt:lpstr>
      <vt:lpstr>OTHER INCOME (Tables)</vt:lpstr>
      <vt:lpstr>DISCONTINUED OPERATION AND CO41</vt:lpstr>
      <vt:lpstr>EARNINGS PER SHARE (Tables)</vt:lpstr>
      <vt:lpstr>STOCK OPTIONS (Tables)</vt:lpstr>
      <vt:lpstr>ORGANIZATION AND BASIS OF PRE44</vt:lpstr>
      <vt:lpstr>ACCOUNTS RECEIVABLE AND ALLOW45</vt:lpstr>
      <vt:lpstr>LOANS RECEIVABLE FROM PROPERT46</vt:lpstr>
      <vt:lpstr>INVENTORIES (Details)</vt:lpstr>
      <vt:lpstr>INVENTORIES (Details 1)</vt:lpstr>
      <vt:lpstr>ASSETS HELD FOR SALE (Details N</vt:lpstr>
      <vt:lpstr>INVESTMENT PROPERTIES (Details)</vt:lpstr>
      <vt:lpstr>INVESTMENT PROPERTIES (Details </vt:lpstr>
      <vt:lpstr>OTHER ASSETS (Details)</vt:lpstr>
      <vt:lpstr>LINES OF CREDIT (Details)</vt:lpstr>
      <vt:lpstr>ACCRUED EXPENSES (Details)</vt:lpstr>
      <vt:lpstr>WARRANTY ACCRUAL (Details)</vt:lpstr>
      <vt:lpstr>WARRANTY ACCRUAL (Details Narra</vt:lpstr>
      <vt:lpstr>BANK LOANS PAYABLE (Details)</vt:lpstr>
      <vt:lpstr>BANK LOANS PAYABLE (Details 1)</vt:lpstr>
      <vt:lpstr>COMMITMENTS AND CONTINGENCIES (</vt:lpstr>
      <vt:lpstr>BUSINESS SEGMENTS (Details)</vt:lpstr>
      <vt:lpstr>BUSINESS SEGMENTS (Details Narr</vt:lpstr>
      <vt:lpstr>OTHER INCOME (Details)</vt:lpstr>
      <vt:lpstr>INCOME TAX (Details Narrative)</vt:lpstr>
      <vt:lpstr>DISCONTINUED OPERATION AND CO64</vt:lpstr>
      <vt:lpstr>EARNINGS PER SHARE (Details)</vt:lpstr>
      <vt:lpstr>EARNINGS PER SHARE (Details Nar</vt:lpstr>
      <vt:lpstr>STOCK OPTIONS (Details)</vt:lpstr>
      <vt:lpstr>STOCK OPTIONS (Details 1)</vt:lpstr>
      <vt:lpstr>STOCK OPTIONS (Details 2)</vt:lpstr>
      <vt:lpstr>STOCK OPTIONS (Details 3)</vt:lpstr>
      <vt:lpstr>STOCK OPTION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33:39Z</dcterms:created>
  <dcterms:modified xmlns:dcterms="http://purl.org/dc/terms/" xmlns:xsi="http://www.w3.org/2001/XMLSchema-instance" xsi:type="dcterms:W3CDTF">2016-11-14T09:33:39Z</dcterms:modified>
  <dc:title xmlns:dc="http://purl.org/dc/elements/1.1/">Untitled</dc:title>
  <dc:description xmlns:dc="http://purl.org/dc/elements/1.1/"/>
  <dc:subject xmlns:dc="http://purl.org/dc/elements/1.1/"/>
  <cp:keywords/>
  <cp:category/>
</cp:coreProperties>
</file>